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Investment in COF 2"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formation Technology, Medic_2" sheetId="17" state="visible" r:id="rId17"/>
    <sheet xmlns:r="http://schemas.openxmlformats.org/officeDocument/2006/relationships" name="Investment in COF 2 (Tables)" sheetId="18" state="visible" r:id="rId18"/>
    <sheet xmlns:r="http://schemas.openxmlformats.org/officeDocument/2006/relationships" name="Related Party Transactions (Tab" sheetId="19" state="visible" r:id="rId19"/>
    <sheet xmlns:r="http://schemas.openxmlformats.org/officeDocument/2006/relationships" name="Notes Payable (Tables)" sheetId="20" state="visible" r:id="rId20"/>
    <sheet xmlns:r="http://schemas.openxmlformats.org/officeDocument/2006/relationships" name="Supplemental Cash Flow Inform_2" sheetId="21" state="visible" r:id="rId21"/>
    <sheet xmlns:r="http://schemas.openxmlformats.org/officeDocument/2006/relationships" name="Business (Details Narrativ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formation Technology Medical " sheetId="25" state="visible" r:id="rId25"/>
    <sheet xmlns:r="http://schemas.openxmlformats.org/officeDocument/2006/relationships" name="Information Technology Medica_2" sheetId="26" state="visible" r:id="rId26"/>
    <sheet xmlns:r="http://schemas.openxmlformats.org/officeDocument/2006/relationships" name="Information Technology Medica_3" sheetId="27" state="visible" r:id="rId27"/>
    <sheet xmlns:r="http://schemas.openxmlformats.org/officeDocument/2006/relationships" name="Information Technology Medica_4" sheetId="28" state="visible" r:id="rId28"/>
    <sheet xmlns:r="http://schemas.openxmlformats.org/officeDocument/2006/relationships" name="Information Technology Medica_5" sheetId="29" state="visible" r:id="rId29"/>
    <sheet xmlns:r="http://schemas.openxmlformats.org/officeDocument/2006/relationships" name="Investment in COF 2 (Details)" sheetId="30" state="visible" r:id="rId30"/>
    <sheet xmlns:r="http://schemas.openxmlformats.org/officeDocument/2006/relationships" name="Investment in COF 2 (Details Na" sheetId="31" state="visible" r:id="rId31"/>
    <sheet xmlns:r="http://schemas.openxmlformats.org/officeDocument/2006/relationships" name="Related Party Transactions (Det" sheetId="32" state="visible" r:id="rId32"/>
    <sheet xmlns:r="http://schemas.openxmlformats.org/officeDocument/2006/relationships" name="Notes Payable (Details)" sheetId="33" state="visible" r:id="rId33"/>
    <sheet xmlns:r="http://schemas.openxmlformats.org/officeDocument/2006/relationships" name="Notes Payable (Details 1)" sheetId="34" state="visible" r:id="rId34"/>
    <sheet xmlns:r="http://schemas.openxmlformats.org/officeDocument/2006/relationships" name="Notes Payable (Details Narrativ" sheetId="35" state="visible" r:id="rId35"/>
    <sheet xmlns:r="http://schemas.openxmlformats.org/officeDocument/2006/relationships" name="Supplemental Cash Flow Inform_3" sheetId="36" state="visible" r:id="rId36"/>
    <sheet xmlns:r="http://schemas.openxmlformats.org/officeDocument/2006/relationships" name="Supplemental Cash Flow Inform_4" sheetId="37" state="visible" r:id="rId37"/>
    <sheet xmlns:r="http://schemas.openxmlformats.org/officeDocument/2006/relationships" name="Supplemental Cash Flow Inform_5"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42" customWidth="1" min="2" max="2"/>
  </cols>
  <sheetData>
    <row r="1">
      <c r="A1" s="1" t="inlineStr">
        <is>
          <t>Cover</t>
        </is>
      </c>
      <c r="B1" s="2" t="inlineStr">
        <is>
          <t>9 Months Ended</t>
        </is>
      </c>
    </row>
    <row r="2">
      <c r="B2" s="2" t="inlineStr">
        <is>
          <t>Sep. 30, 2021shares</t>
        </is>
      </c>
    </row>
    <row r="3">
      <c r="A3" s="3" t="inlineStr">
        <is>
          <t>Cover [Abstract]</t>
        </is>
      </c>
    </row>
    <row r="4">
      <c r="A4" s="4" t="inlineStr">
        <is>
          <t>Entity Registrant Name</t>
        </is>
      </c>
      <c r="B4" s="4" t="inlineStr">
        <is>
          <t>COMMONWEALTH INCOME &amp; GROWTH FUND VII, LP</t>
        </is>
      </c>
    </row>
    <row r="5">
      <c r="A5" s="4" t="inlineStr">
        <is>
          <t>Entity Central Index Key</t>
        </is>
      </c>
      <c r="B5" s="4" t="inlineStr">
        <is>
          <t>00014503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B18" s="5" t="n">
        <v>0</v>
      </c>
    </row>
    <row r="19">
      <c r="A19" s="4" t="inlineStr">
        <is>
          <t>Document Quarterly Report</t>
        </is>
      </c>
      <c r="B19" s="4" t="inlineStr">
        <is>
          <t>true</t>
        </is>
      </c>
    </row>
    <row r="20">
      <c r="A20" s="4" t="inlineStr">
        <is>
          <t>Entity Interactive Data Current</t>
        </is>
      </c>
      <c r="B20" s="4" t="inlineStr">
        <is>
          <t>Yes</t>
        </is>
      </c>
    </row>
    <row r="21">
      <c r="A21" s="4" t="inlineStr">
        <is>
          <t>Document Transition Report</t>
        </is>
      </c>
      <c r="B21" s="4" t="inlineStr">
        <is>
          <t>false</t>
        </is>
      </c>
    </row>
    <row r="22">
      <c r="A22" s="4" t="inlineStr">
        <is>
          <t>Entity File Number</t>
        </is>
      </c>
      <c r="B22" s="4" t="inlineStr">
        <is>
          <t>333-156357</t>
        </is>
      </c>
    </row>
    <row r="23">
      <c r="A23" s="4" t="inlineStr">
        <is>
          <t>Entity Incorporation State Country Code</t>
        </is>
      </c>
      <c r="B23" s="4" t="inlineStr">
        <is>
          <t>PA</t>
        </is>
      </c>
    </row>
    <row r="24">
      <c r="A24" s="4" t="inlineStr">
        <is>
          <t>Entity Tax Identification Number</t>
        </is>
      </c>
      <c r="B24" s="4" t="inlineStr">
        <is>
          <t>26-3733264</t>
        </is>
      </c>
    </row>
    <row r="25">
      <c r="A25" s="4" t="inlineStr">
        <is>
          <t>Entity Address Address Line 1</t>
        </is>
      </c>
      <c r="B25" s="4" t="inlineStr">
        <is>
          <t>4532 US Highway 19</t>
        </is>
      </c>
    </row>
    <row r="26">
      <c r="A26" s="4" t="inlineStr">
        <is>
          <t>Entity Address Address Line 2</t>
        </is>
      </c>
      <c r="B26" s="4" t="inlineStr">
        <is>
          <t>Suite 200</t>
        </is>
      </c>
    </row>
    <row r="27">
      <c r="A27" s="4" t="inlineStr">
        <is>
          <t>Entity Address City Or Town</t>
        </is>
      </c>
      <c r="B27" s="4" t="inlineStr">
        <is>
          <t>New Port Richey</t>
        </is>
      </c>
    </row>
    <row r="28">
      <c r="A28" s="4" t="inlineStr">
        <is>
          <t>Entity Address State Or Province</t>
        </is>
      </c>
      <c r="B28" s="4" t="inlineStr">
        <is>
          <t>FL</t>
        </is>
      </c>
    </row>
    <row r="29">
      <c r="A29" s="4" t="inlineStr">
        <is>
          <t>Entity Address Postal Zip Code</t>
        </is>
      </c>
      <c r="B29" s="4" t="inlineStr">
        <is>
          <t>34652</t>
        </is>
      </c>
    </row>
    <row r="30">
      <c r="A30" s="4" t="inlineStr">
        <is>
          <t>City Area Code</t>
        </is>
      </c>
      <c r="B30" s="4" t="inlineStr">
        <is>
          <t>800</t>
        </is>
      </c>
    </row>
    <row r="31">
      <c r="A31" s="4" t="inlineStr">
        <is>
          <t>Local Phone Number</t>
        </is>
      </c>
      <c r="B31" s="4" t="inlineStr">
        <is>
          <t>249-3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COF 2</t>
        </is>
      </c>
      <c r="B1" s="2" t="inlineStr">
        <is>
          <t>9 Months Ended</t>
        </is>
      </c>
    </row>
    <row r="2">
      <c r="B2" s="2" t="inlineStr">
        <is>
          <t>Sep. 30, 2021</t>
        </is>
      </c>
    </row>
    <row r="3">
      <c r="A3" s="3" t="inlineStr">
        <is>
          <t>Investment in COF 2</t>
        </is>
      </c>
    </row>
    <row r="4">
      <c r="A4" s="4" t="inlineStr">
        <is>
          <t>Note- 4 Investment in COF 2</t>
        </is>
      </c>
      <c r="B4" s="4" t="inlineStr">
        <is>
          <t xml:space="preserve">4. Investment in COF 2 On August 13, 2015, the Partnership purchased 1,648 units for $1,500,000, of Commonwealth Opportunity Fund 2 (“COF 2”), an affiliate fund of the General Partner. In accordance with the Partnership Agreement, the Partnership is permitted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 2 under the equity method in accordance with ASC 323. The Partnership’s net investment in COF 2 at September 30, 2021 and December 31, 2020 was approximately $574,000 and $617,000, respectively (see COF 2 Financial Summary below). During the nine months ended September 30, 2021, COF 2 did not declare any distribution to the Partnership. September 30, December 31, COF 2 Summarized Financial Information 2021 2020 Assets $ 1,834,000 $ 1,993,000 Liabilities $ 262,000 $ 296,000 Partners' capital $ 1,572,000 $ 1,697,000 Revenue $ 308,000 $ 794,000 Expenses $ 433,000 $ 703,000 Net income (loss) $ (125,000 ) $ 9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5 Related Party Transactions</t>
        </is>
      </c>
      <c r="B4" s="4" t="inlineStr">
        <is>
          <t xml:space="preserve">5. Related Party Transactions Receivables/Payables As of September 30, 2021, and December 31, 2020, the Partnership’s related party receivables and payables are short term, unsecured, and non-interest bearing. Nine months ended September 30, 2021 2020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21 and 2020, the Partnership was charged approximately $265,000 and $315,000 in other LP expense, respectively. $ 440,000 $ 568,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21 and 2020, the General Partner earned acquisition fees from operating and finance leases of approximately $2,000 and $9,000, respectively. $ 2,000 $ 9,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Fees will increase as the amount of leverage we use increases, and as turnover in the portfolio increases and additional equipment is purchased using leverage. $ - $ 2,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50,000 $ 67,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6,000 $ 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6 Notes Payable</t>
        </is>
      </c>
      <c r="B4" s="4" t="inlineStr">
        <is>
          <t xml:space="preserve">6. Notes Payable Notes payable consisted of the following approximate amounts: September 30, 2021 December 31, 2020 Installment note payable to bank; interest at 5.31% due in monthly installments of $52,336, including interest, with final payment in January 2021 - 51,500 Installment note payable to bank; interest at 6.00% due in quarterly installments of $74,533, including interest, with final payment in January 2021 - 73,000 Installment notes payable to bank; interest at 5.33% due in monthly installments ranging from $4,312 to $15,329, including interest, with final payment in August 2021 - 154,000 Installment note payable to bank; interest at 4.10% due in monthly installments of $5,229, including interest, with final payment in March 2023 91,000 134,500 Installment note payable to bank; interest at 5.00% due in monthly installments of $1,377, including interest, with final payment in November 2024 48,000 59,000 $ 139,000 $ 472,000 The notes are secured by specific equipment with a carrying value of approximately $203,000 and are nonrecourse liabilities of the Partnership. As such, the notes do not contain any financial debt covenants with which we must comply on either an annual or quarterly basis. Aggregate maturities of notes payable for each of the periods subsequent to September 30, 2021 are as follows: Amount Three months ended December 31, 2021 $ 18,000 Year ended December 31, 2022 75,000 Year ended December 31, 2023 31,000 Year ended December 31, 2024 15,000 $ 1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Note- 7 Supplemental Cash Flow Information</t>
        </is>
      </c>
      <c r="B4" s="4" t="inlineStr">
        <is>
          <t>7. Supplemental Cash Flow Information No interest or principal on notes payable was paid by the Partnership during 2021 and 2020 because direct payment was made by lessee to the bank in lieu of collection of lease income and payment of interest and principal by the Partnership. Other noncash activities included in the determination of net loss are as follows: Nine months ended September 30, 2021 2020 Lease revenue net of interest expense on notes payable realized as a result of direct payment of principal by lessee to bank $ 339,000 $ 860,000 Noncash investing and financing activities include the following: Nine months ended September 30, 2021 2020 Debt assumed in connection with the purchase of equipment $ - $ 163,000 During the nine months ended September 30, 2021 and 2020, the Partnership wrote-off fully amortized acquisition and finance fees of approximately $161,000 and $8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8 Commitments and Contingencies</t>
        </is>
      </c>
      <c r="B4" s="4" t="inlineStr">
        <is>
          <t>8. Commitments and Contingencies COVID-19 Pandemic The amount of revenue recognized and the pattern of revenue recognition may be impacted by COVID-19. Some of the business sectors that we service such as education centers, medical facilities, payroll administrators, manufacturing and transportation, we may need to account for returns and refund liabilities. The pattern of revenue recognition may change for delays in rendering services. In periods ended subsequent to the outbreak of COVID-19, the impact on expected credit losses and future cash flow projections used in impairment testing will need to be considered. The Company continues to evaluate whether adjustments to the financial statements are required or whether additional disclosures are necessary. In our leasing business, the Company is always subject to credit losses as it relates to a customer’s ability to make timely rental payments. The impact of COVID-19 may contribute to risk of non-performance, where a customer may experience financial difficulty and may delay in making timely payments. The Company recognizes impairment of receivables and loans when losses are incurred, which is when it is probable that an entity will be unable to collect all amounts due according to the contractual terms of the arrangement. Impairment is measured based on the present value of expected future cash flows discounted at the receivable’s or loans effective interest rate, except that, as a practical expedient, impairment can be measured based on a receivable’s or loans’ observable market price or the fair value of the underlying collateral. The Company believes its estimate of expected losses have been recognized based on historical experience, current conditions, and reasonable forecasts. The impacts of COVID-19 may necessitate additional adjustments in future forecasts of expected losses. Although the Partnership cannot estimate the length or gravity of the impact of the COVID-19 outbreak at this time, if the pandemic continues, it may have a material adverse effect on the Partnership results of future operations, financial position, and liquidity in fiscal year 2021 and beyon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at that time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Despite offering no additional evidence or legal reasoning from when SEC originally remanded this matter (for FINRA’s opinion being an unreviewably flawed opinion), the SEC upheld FINRA’s new order on February 7, 2020 to bar, but eliminated FINRA’s proposed fine. Ms. Springsteen-Abbott has filed a Petition for Review in the United States Court of Appeals for the District of Columbia Circuit to review a final order entered against her by the U.S. Securities and Exchange Commission. On February 26, 2021, the United States Court of Appeals for the District of Columbia Circuit, made their ruling. They dismissed in part and denied in part Ms. Springsteen-Abbott’s petition. This was regardless of CCC’s good faith reimbursements made many years ago of the questioned expense items of $208,000 (due to improper documentation), initially claimed misallocations by FINRA, even prior to FINRA’s reducing its final claim to $36,226. Prior to the original appeal to the SEC, Ms. Springsteen-Abbott discovered CCC’s required documentation of these items for FINRA review, which FINRA refused to consider, despite such efforts the District Court upheld the bar, despite admittingly not addressing her “due process” rights, for legal administrative procedural reasons. However, given the SEC’s prior removal of FINRA’s fine and the District Court upholding that removal, the General Partner anticipates that this ruling will not result in any material financial impact to the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Policies)</t>
        </is>
      </c>
    </row>
    <row r="4">
      <c r="A4" s="4" t="inlineStr">
        <is>
          <t>Basis of Presentation</t>
        </is>
      </c>
      <c r="B4" s="4" t="inlineStr">
        <is>
          <t>The unaudited condensed financial statements have been prepared pursuant to the rules and regulations of the Securities and Exchange Commission. Financial information as of December 31, 2020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and nine months ended September 30, 2021 are not necessarily indicative of financial results that may be expected for the full year ended December 31, 2021.</t>
        </is>
      </c>
    </row>
    <row r="5">
      <c r="A5" s="4" t="inlineStr">
        <is>
          <t>Equity Method Investment</t>
        </is>
      </c>
      <c r="B5" s="4" t="inlineStr">
        <is>
          <t>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t>
        </is>
      </c>
    </row>
    <row r="6">
      <c r="A6" s="4" t="inlineStr">
        <is>
          <t>Disclosure of Fair Value of Financial Instruments</t>
        </is>
      </c>
      <c r="B6" s="4" t="inlineStr">
        <is>
          <t>Estimated fair value was determined by management using available market information and appropriate valuation methodologies. However, judgment was necessary to interpret market data and develop estimated fair value. Receivables, accounts payable and accrued expenses and other liabilities are carried at amounts which reasonably approximate their fair values as of September 30, 2021 and December 31, 2020 due to the short-term nature of these financial instruments. The Partnership’s long-term debt consists of notes payable, which are secured by specific equipment and are nonrecourse liabilities of the Partnership. The estimated fair value of this debt at September 30, 2021 and December 31, 2020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is>
      </c>
    </row>
    <row r="7">
      <c r="A7" s="4" t="inlineStr">
        <is>
          <t>Cash and Cash Equivalents</t>
        </is>
      </c>
      <c r="B7" s="4" t="inlineStr">
        <is>
          <t>We consider cash equivalents to be highly liquid investments with the original maturity dates of 90 days or less. At September 30, 2021, cash and cash equivalents was held in one bank account maintained at one financial institution with an aggregate balance of approximately $106,000. Bank accounts are federally insured up to $250,000 by the FDIC. At September 30, 2021, the total cash bank balance was as follows: At September 30, 2021 Balance Total bank balance $ 106,000 FDIC insured (106,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 in its accounts will fluctuate throughout 2021 due to many factors, including cash receipts, equipment acquisitions, interest rates and distributions to limited partners.</t>
        </is>
      </c>
    </row>
    <row r="8">
      <c r="A8" s="4" t="inlineStr">
        <is>
          <t>Recent Accounting Pronouncements Not Yet Adopted</t>
        </is>
      </c>
      <c r="B8" s="4" t="inlineStr">
        <is>
          <t>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the three and nine months ended September 30, 2021 and 2020, Partnership finance lease revenue subject to CECL represented less than 1% of total lease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Tables)</t>
        </is>
      </c>
    </row>
    <row r="4">
      <c r="A4" s="4" t="inlineStr">
        <is>
          <t>Cash and cash equivalents</t>
        </is>
      </c>
      <c r="B4" s="4" t="inlineStr">
        <is>
          <t xml:space="preserve">At September 30, 2021 Balance Total bank balance $ 106,000 FDIC insured (106,000 ) Uninsured amoun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9 Months Ended</t>
        </is>
      </c>
    </row>
    <row r="2">
      <c r="B2" s="2" t="inlineStr">
        <is>
          <t>Sep. 30, 2021</t>
        </is>
      </c>
    </row>
    <row r="3">
      <c r="A3" s="3" t="inlineStr">
        <is>
          <t>Information Technology, Medical Technology, Telecommunications Technology, Inventory Management Equipment ('Equipment')</t>
        </is>
      </c>
    </row>
    <row r="4">
      <c r="A4" s="4" t="inlineStr">
        <is>
          <t>Future minimum rentals on operating leases</t>
        </is>
      </c>
      <c r="B4" s="4" t="inlineStr">
        <is>
          <t xml:space="preserve">Periods Ended December 31, Amount Three months ended December 31, 2021 $ 119,000 Year Ended December 31, 2022 275,000 Year Ended December 31, 2023 43,000 Year Ended December 31, 2024 26,000 Year Ended December 31, 2025 4,000 $ 467,000 </t>
        </is>
      </c>
    </row>
    <row r="5">
      <c r="A5" s="4" t="inlineStr">
        <is>
          <t>Net investment in direct financing leases</t>
        </is>
      </c>
      <c r="B5" s="4" t="inlineStr">
        <is>
          <t xml:space="preserve"> September 30, 2021 December 31, 2020 Carrying value of lease receivable $ 35,000 $ 43,000 Estimated residual value of leased equipment (unguaranteed) 2,000 2,000 Initial direct costs finance leases 1,000 1,000 Net investment in finance leases $ 38,000 $ 46,000 </t>
        </is>
      </c>
    </row>
    <row r="6">
      <c r="A6" s="4" t="inlineStr">
        <is>
          <t>Finance lease risk level</t>
        </is>
      </c>
      <c r="B6" s="4" t="inlineStr">
        <is>
          <t>Risk Level Percent of Total Low -% Moderate-Low -% Moderate -% Moderate-High 100% High -% Net finance lease receivable 100%</t>
        </is>
      </c>
    </row>
    <row r="7">
      <c r="A7" s="4" t="inlineStr">
        <is>
          <t>Future minimum rentals on non-cancelable direct financing leases</t>
        </is>
      </c>
      <c r="B7" s="4" t="inlineStr">
        <is>
          <t xml:space="preserve"> Amount Three months ended December 31, 2021 $ 3,000 2022 12,000 2023 12,000 2024 11,000 Total $ 3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COF 2 (Tables)</t>
        </is>
      </c>
      <c r="B1" s="2" t="inlineStr">
        <is>
          <t>9 Months Ended</t>
        </is>
      </c>
    </row>
    <row r="2">
      <c r="B2" s="2" t="inlineStr">
        <is>
          <t>Sep. 30, 2021</t>
        </is>
      </c>
    </row>
    <row r="3">
      <c r="A3" s="3" t="inlineStr">
        <is>
          <t>Investment in COF 2</t>
        </is>
      </c>
    </row>
    <row r="4">
      <c r="A4" s="4" t="inlineStr">
        <is>
          <t>COF 2 summarized financial information</t>
        </is>
      </c>
      <c r="B4" s="4" t="inlineStr">
        <is>
          <t xml:space="preserve"> September 30, December 31, COF 2 Summarized Financial Information 2021 2020 Assets $ 1,834,000 $ 1,993,000 Liabilities $ 262,000 $ 296,000 Partners' capital $ 1,572,000 $ 1,697,000 Revenue $ 308,000 $ 794,000 Expenses $ 433,000 $ 703,000 Net income (loss) $ (125,000 ) $ 9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Nine months ended September 30, 2021 2020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21 and 2020, the Partnership was charged approximately $265,000 and $315,000 in other LP expense, respectively. $ 440,000 $ 568,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21 and 2020, the General Partner earned acquisition fees from operating and finance leases of approximately $2,000 and $9,000, respectively. $ 2,000 $ 9,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Fees will increase as the amount of leverage we use increases, and as turnover in the portfolio increases and additional equipment is purchased using leverage. $ - $ 2,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50,000 $ 67,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6,000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 and cash equivalents</t>
        </is>
      </c>
      <c r="B3" s="6" t="n">
        <v>51002</v>
      </c>
      <c r="C3" s="6" t="n">
        <v>495494</v>
      </c>
    </row>
    <row r="4">
      <c r="A4" s="4" t="inlineStr">
        <is>
          <t>Lease income receivable, net of reserve of approximately $67,000 at both September 30, 2021 and December 31, 2020, respectively</t>
        </is>
      </c>
      <c r="B4" s="5" t="n">
        <v>260429</v>
      </c>
      <c r="C4" s="5" t="n">
        <v>128580</v>
      </c>
    </row>
    <row r="5">
      <c r="A5" s="4" t="inlineStr">
        <is>
          <t>Accounts receivable, Commonwealth Capital Corp, net of accounts payable of approximately $59,739 and $46,000 at September 30, 2021 and December 31, 2020, respectively</t>
        </is>
      </c>
      <c r="B5" s="5" t="n">
        <v>1189739</v>
      </c>
      <c r="C5" s="5" t="n">
        <v>449627</v>
      </c>
    </row>
    <row r="6">
      <c r="A6" s="4" t="inlineStr">
        <is>
          <t>Other receivables, net of reserve of approximately $305,000 at both September 30, 2021 and December 31, 2020, respectively</t>
        </is>
      </c>
      <c r="B6" s="5" t="n">
        <v>3245</v>
      </c>
      <c r="C6" s="5" t="n">
        <v>18436</v>
      </c>
    </row>
    <row r="7">
      <c r="A7" s="4" t="inlineStr">
        <is>
          <t>Receivable from COF2</t>
        </is>
      </c>
      <c r="B7" s="5" t="n">
        <v>0</v>
      </c>
      <c r="C7" s="5" t="n">
        <v>0</v>
      </c>
    </row>
    <row r="8">
      <c r="A8" s="4" t="inlineStr">
        <is>
          <t>Prepaid expenses</t>
        </is>
      </c>
      <c r="B8" s="5" t="n">
        <v>4462</v>
      </c>
      <c r="C8" s="5" t="n">
        <v>10282</v>
      </c>
    </row>
    <row r="9">
      <c r="A9" s="4" t="inlineStr">
        <is>
          <t>Current assets</t>
        </is>
      </c>
      <c r="B9" s="5" t="n">
        <v>1508877</v>
      </c>
      <c r="C9" s="5" t="n">
        <v>1102419</v>
      </c>
    </row>
    <row r="10">
      <c r="A10" s="4" t="inlineStr">
        <is>
          <t>Net investment in Finance leases</t>
        </is>
      </c>
      <c r="B10" s="5" t="n">
        <v>38482</v>
      </c>
      <c r="C10" s="5" t="n">
        <v>46459</v>
      </c>
    </row>
    <row r="11">
      <c r="A11" s="4" t="inlineStr">
        <is>
          <t>Investment in COF 2</t>
        </is>
      </c>
      <c r="B11" s="5" t="n">
        <v>574292</v>
      </c>
      <c r="C11" s="5" t="n">
        <v>616771</v>
      </c>
    </row>
    <row r="12">
      <c r="A12" s="4" t="inlineStr">
        <is>
          <t>Equipment, at cost</t>
        </is>
      </c>
      <c r="B12" s="5" t="n">
        <v>13623847</v>
      </c>
      <c r="C12" s="5" t="n">
        <v>14912479</v>
      </c>
    </row>
    <row r="13">
      <c r="A13" s="4" t="inlineStr">
        <is>
          <t>Accumulated depreciation</t>
        </is>
      </c>
      <c r="B13" s="5" t="n">
        <v>-13190135</v>
      </c>
      <c r="C13" s="5" t="n">
        <v>-13596631</v>
      </c>
    </row>
    <row r="14">
      <c r="A14" s="4" t="inlineStr">
        <is>
          <t>Equipment net</t>
        </is>
      </c>
      <c r="B14" s="5" t="n">
        <v>433712</v>
      </c>
      <c r="C14" s="5" t="n">
        <v>1315848</v>
      </c>
    </row>
    <row r="15">
      <c r="A15" s="4" t="inlineStr">
        <is>
          <t>Equipment acquisition costs and deferred expenses, net of accumulated amortization of approximately $6,000 and $147,000 at September 30, 2021 and December 31, 2020, respectively</t>
        </is>
      </c>
      <c r="B15" s="5" t="n">
        <v>9797</v>
      </c>
      <c r="C15" s="5" t="n">
        <v>33472</v>
      </c>
    </row>
    <row r="16">
      <c r="A16" s="4" t="inlineStr">
        <is>
          <t>Total Assets</t>
        </is>
      </c>
      <c r="B16" s="5" t="n">
        <v>2565160</v>
      </c>
      <c r="C16" s="5" t="n">
        <v>3114969</v>
      </c>
    </row>
    <row r="17">
      <c r="A17" s="3" t="inlineStr">
        <is>
          <t>LIABILITIES</t>
        </is>
      </c>
    </row>
    <row r="18">
      <c r="A18" s="4" t="inlineStr">
        <is>
          <t>Accounts payable</t>
        </is>
      </c>
      <c r="B18" s="5" t="n">
        <v>159733</v>
      </c>
      <c r="C18" s="5" t="n">
        <v>123089</v>
      </c>
    </row>
    <row r="19">
      <c r="A19" s="4" t="inlineStr">
        <is>
          <t>Accounts payable, CIGF, Inc.</t>
        </is>
      </c>
      <c r="B19" s="5" t="n">
        <v>309874</v>
      </c>
      <c r="C19" s="5" t="n">
        <v>176251</v>
      </c>
    </row>
    <row r="20">
      <c r="A20" s="4" t="inlineStr">
        <is>
          <t>Other accrued expenses</t>
        </is>
      </c>
      <c r="B20" s="5" t="n">
        <v>10</v>
      </c>
      <c r="C20" s="5" t="n">
        <v>12</v>
      </c>
    </row>
    <row r="21">
      <c r="A21" s="4" t="inlineStr">
        <is>
          <t>Unearned lease income</t>
        </is>
      </c>
      <c r="B21" s="5" t="n">
        <v>30927</v>
      </c>
      <c r="C21" s="5" t="n">
        <v>79063</v>
      </c>
    </row>
    <row r="22">
      <c r="A22" s="4" t="inlineStr">
        <is>
          <t>Notes payable</t>
        </is>
      </c>
      <c r="B22" s="5" t="n">
        <v>139425</v>
      </c>
      <c r="C22" s="5" t="n">
        <v>472425</v>
      </c>
    </row>
    <row r="23">
      <c r="A23" s="4" t="inlineStr">
        <is>
          <t>Total Liabilities</t>
        </is>
      </c>
      <c r="B23" s="5" t="n">
        <v>639969</v>
      </c>
      <c r="C23" s="5" t="n">
        <v>850840</v>
      </c>
    </row>
    <row r="24">
      <c r="A24" s="3" t="inlineStr">
        <is>
          <t>PARTNERS' CAPITAL</t>
        </is>
      </c>
    </row>
    <row r="25">
      <c r="A25" s="4" t="inlineStr">
        <is>
          <t>General Partner</t>
        </is>
      </c>
      <c r="B25" s="5" t="n">
        <v>1050</v>
      </c>
      <c r="C25" s="5" t="n">
        <v>1050</v>
      </c>
    </row>
    <row r="26">
      <c r="A26" s="4" t="inlineStr">
        <is>
          <t>Limited Partners</t>
        </is>
      </c>
      <c r="B26" s="5" t="n">
        <v>1924141</v>
      </c>
      <c r="C26" s="5" t="n">
        <v>2263079</v>
      </c>
    </row>
    <row r="27">
      <c r="A27" s="4" t="inlineStr">
        <is>
          <t>Total Partners' Capital</t>
        </is>
      </c>
      <c r="B27" s="5" t="n">
        <v>1925191</v>
      </c>
      <c r="C27" s="5" t="n">
        <v>2264129</v>
      </c>
    </row>
    <row r="28">
      <c r="A28" s="4" t="inlineStr">
        <is>
          <t>Total Liabilities and Partners' Capital</t>
        </is>
      </c>
      <c r="B28" s="6" t="n">
        <v>2565160</v>
      </c>
      <c r="C28" s="6" t="n">
        <v>3114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Notes payable</t>
        </is>
      </c>
      <c r="B4" s="4" t="inlineStr">
        <is>
          <t xml:space="preserve"> September 30, 2021 December 31, 2020 Installment note payable to bank; interest at 5.31% due in monthly installments of $52,336, including interest, with final payment in January 2021 - 51,500 Installment note payable to bank; interest at 6.00% due in quarterly installments of $74,533, including interest, with final payment in January 2021 - 73,000 Installment notes payable to bank; interest at 5.33% due in monthly installments ranging from $4,312 to $15,329, including interest, with final payment in August 2021 - 154,000 Installment note payable to bank; interest at 4.10% due in monthly installments of $5,229, including interest, with final payment in March 2023 91,000 134,500 Installment note payable to bank; interest at 5.00% due in monthly installments of $1,377, including interest, with final payment in November 2024 48,000 59,000 $ 139,000 $ 472,000 </t>
        </is>
      </c>
    </row>
    <row r="5">
      <c r="A5" s="4" t="inlineStr">
        <is>
          <t>Future aggregate payments of notes payable</t>
        </is>
      </c>
      <c r="B5" s="4" t="inlineStr">
        <is>
          <t xml:space="preserve"> Amount Three months ended December 31, 2021 $ 18,000 Year ended December 31, 2022 75,000 Year ended December 31, 2023 31,000 Year ended December 31, 2024 15,000 $ 13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Tables)</t>
        </is>
      </c>
    </row>
    <row r="4">
      <c r="A4" s="4" t="inlineStr">
        <is>
          <t>Other noncash activities</t>
        </is>
      </c>
      <c r="B4" s="4" t="inlineStr">
        <is>
          <t xml:space="preserve">Nine months ended September 30, 2021 2020 Lease revenue net of interest expense on notes payable realized as a result of direct payment of principal by lessee to bank $ 339,000 $ 860,000 </t>
        </is>
      </c>
    </row>
    <row r="5">
      <c r="A5" s="4" t="inlineStr">
        <is>
          <t>Non-cash investing and financing activities</t>
        </is>
      </c>
      <c r="B5" s="4" t="inlineStr">
        <is>
          <t xml:space="preserve">Nine months ended September 30, 2021 2020 Debt assumed in connection with the purchase of equipment $ - $ 16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Details Narrative) - USD ($)</t>
        </is>
      </c>
      <c r="B1" s="2" t="inlineStr">
        <is>
          <t>Nov. 14, 2008</t>
        </is>
      </c>
      <c r="C1" s="2" t="inlineStr">
        <is>
          <t>Nov. 22, 2011</t>
        </is>
      </c>
    </row>
    <row r="2">
      <c r="A2" s="3" t="inlineStr">
        <is>
          <t>Business (Details Narrative)</t>
        </is>
      </c>
    </row>
    <row r="3">
      <c r="A3" s="4" t="inlineStr">
        <is>
          <t>Offered sale, shares</t>
        </is>
      </c>
      <c r="B3" s="5" t="n">
        <v>2500000</v>
      </c>
    </row>
    <row r="4">
      <c r="A4" s="4" t="inlineStr">
        <is>
          <t>Purchase price</t>
        </is>
      </c>
      <c r="B4" s="6" t="n">
        <v>20</v>
      </c>
    </row>
    <row r="5">
      <c r="A5" s="4" t="inlineStr">
        <is>
          <t>Unit sold</t>
        </is>
      </c>
      <c r="C5" s="5" t="n">
        <v>1572900</v>
      </c>
    </row>
    <row r="6">
      <c r="A6" s="4" t="inlineStr">
        <is>
          <t>Total contributions amount</t>
        </is>
      </c>
      <c r="C6" s="6" t="n">
        <v>3143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Sep. 30, 2021USD ($)</t>
        </is>
      </c>
    </row>
    <row r="2">
      <c r="A2" s="3" t="inlineStr">
        <is>
          <t>Summary of Significant Accounting Policies</t>
        </is>
      </c>
    </row>
    <row r="3">
      <c r="A3" s="4" t="inlineStr">
        <is>
          <t>Total bank balance</t>
        </is>
      </c>
      <c r="B3" s="6" t="n">
        <v>106000</v>
      </c>
    </row>
    <row r="4">
      <c r="A4" s="4" t="inlineStr">
        <is>
          <t>FDIC insured</t>
        </is>
      </c>
      <c r="B4" s="5" t="n">
        <v>-106000</v>
      </c>
    </row>
    <row r="5">
      <c r="A5" s="4" t="inlineStr">
        <is>
          <t>Uninsured amount</t>
        </is>
      </c>
      <c r="B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Sep. 30, 2021</t>
        </is>
      </c>
      <c r="C2" s="2" t="inlineStr">
        <is>
          <t>Dec. 31, 2020</t>
        </is>
      </c>
      <c r="D2" s="2" t="inlineStr">
        <is>
          <t>Sep. 30, 2020</t>
        </is>
      </c>
      <c r="E2" s="2" t="inlineStr">
        <is>
          <t>Dec. 31, 2019</t>
        </is>
      </c>
    </row>
    <row r="3">
      <c r="A3" s="4" t="inlineStr">
        <is>
          <t>Original Maturity terms</t>
        </is>
      </c>
      <c r="B3" s="4" t="inlineStr">
        <is>
          <t>90 years</t>
        </is>
      </c>
    </row>
    <row r="4">
      <c r="A4" s="4" t="inlineStr">
        <is>
          <t>Total lease revenue</t>
        </is>
      </c>
      <c r="B4" s="4" t="inlineStr">
        <is>
          <t>0.01%</t>
        </is>
      </c>
    </row>
    <row r="5">
      <c r="A5" s="4" t="inlineStr">
        <is>
          <t>FDIC amount</t>
        </is>
      </c>
      <c r="B5" s="6" t="n">
        <v>250000</v>
      </c>
    </row>
    <row r="6">
      <c r="A6" s="4" t="inlineStr">
        <is>
          <t>Cash and cash equivalents</t>
        </is>
      </c>
      <c r="B6" s="5" t="n">
        <v>51002</v>
      </c>
      <c r="C6" s="6" t="n">
        <v>495494</v>
      </c>
      <c r="D6" s="6" t="n">
        <v>687944</v>
      </c>
      <c r="E6" s="6" t="n">
        <v>540798</v>
      </c>
    </row>
    <row r="7">
      <c r="A7" s="4" t="inlineStr">
        <is>
          <t>Cash and Cash Equivalent [Member]</t>
        </is>
      </c>
    </row>
    <row r="8">
      <c r="A8" s="4" t="inlineStr">
        <is>
          <t>Cash and cash equivalents</t>
        </is>
      </c>
      <c r="B8" s="6" t="n">
        <v>10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t>
        </is>
      </c>
      <c r="B1" s="2" t="inlineStr">
        <is>
          <t>Sep. 30, 2021USD ($)</t>
        </is>
      </c>
    </row>
    <row r="2">
      <c r="A2" s="3" t="inlineStr">
        <is>
          <t>Information Technology Medical Technology Telecommunications Technology Inventory Management Equipment (Details)</t>
        </is>
      </c>
    </row>
    <row r="3">
      <c r="A3" s="4" t="inlineStr">
        <is>
          <t>Three months ended December 31, 2021</t>
        </is>
      </c>
      <c r="B3" s="6" t="n">
        <v>119000</v>
      </c>
    </row>
    <row r="4">
      <c r="A4" s="4" t="inlineStr">
        <is>
          <t>Year ended December 31, 2022</t>
        </is>
      </c>
      <c r="B4" s="5" t="n">
        <v>275000</v>
      </c>
    </row>
    <row r="5">
      <c r="A5" s="4" t="inlineStr">
        <is>
          <t>Year Ended December 31, 2023</t>
        </is>
      </c>
      <c r="B5" s="5" t="n">
        <v>43000</v>
      </c>
    </row>
    <row r="6">
      <c r="A6" s="4" t="inlineStr">
        <is>
          <t>Year Ended December 31, 2024</t>
        </is>
      </c>
      <c r="B6" s="5" t="n">
        <v>26000</v>
      </c>
    </row>
    <row r="7">
      <c r="A7" s="4" t="inlineStr">
        <is>
          <t>Year Ended December 31, 2025</t>
        </is>
      </c>
      <c r="B7" s="5" t="n">
        <v>4000</v>
      </c>
    </row>
    <row r="8">
      <c r="A8" s="4" t="inlineStr">
        <is>
          <t>Total</t>
        </is>
      </c>
      <c r="B8" s="6" t="n">
        <v>46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1) - USD ($)</t>
        </is>
      </c>
      <c r="B1" s="2" t="inlineStr">
        <is>
          <t>Sep. 30, 2021</t>
        </is>
      </c>
      <c r="C1" s="2" t="inlineStr">
        <is>
          <t>Dec. 31, 2020</t>
        </is>
      </c>
    </row>
    <row r="2">
      <c r="A2" s="3" t="inlineStr">
        <is>
          <t>Information Technology Medical Technology Telecommunications Technology Inventory Management Equipment (Details)</t>
        </is>
      </c>
    </row>
    <row r="3">
      <c r="A3" s="4" t="inlineStr">
        <is>
          <t>Carrying value of lease receivable</t>
        </is>
      </c>
      <c r="B3" s="6" t="n">
        <v>35000</v>
      </c>
      <c r="C3" s="6" t="n">
        <v>43000</v>
      </c>
    </row>
    <row r="4">
      <c r="A4" s="4" t="inlineStr">
        <is>
          <t>Estimated residual value of leased equipment (unguaranteed)</t>
        </is>
      </c>
      <c r="B4" s="5" t="n">
        <v>2000</v>
      </c>
      <c r="C4" s="5" t="n">
        <v>2000</v>
      </c>
    </row>
    <row r="5">
      <c r="A5" s="4" t="inlineStr">
        <is>
          <t>Initial direct costs - finance leases</t>
        </is>
      </c>
      <c r="B5" s="5" t="n">
        <v>1000</v>
      </c>
      <c r="C5" s="5" t="n">
        <v>1000</v>
      </c>
    </row>
    <row r="6">
      <c r="A6" s="4" t="inlineStr">
        <is>
          <t>Net investment in finance leases</t>
        </is>
      </c>
      <c r="B6" s="6" t="n">
        <v>38000</v>
      </c>
      <c r="C6" s="6" t="n">
        <v>4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Information Technology Medical Technology Telecommunications Technology Inventory Management Equipment (Details 2)</t>
        </is>
      </c>
      <c r="B1" s="2" t="inlineStr">
        <is>
          <t>Sep. 30, 2021</t>
        </is>
      </c>
    </row>
    <row r="2">
      <c r="A2" s="3" t="inlineStr">
        <is>
          <t>Information Technology Medical Technology Telecommunications Technology Inventory Management Equipment (Details)</t>
        </is>
      </c>
    </row>
    <row r="3">
      <c r="A3" s="4" t="inlineStr">
        <is>
          <t>Low</t>
        </is>
      </c>
      <c r="B3" s="4" t="inlineStr">
        <is>
          <t>0.00%</t>
        </is>
      </c>
    </row>
    <row r="4">
      <c r="A4" s="4" t="inlineStr">
        <is>
          <t>Moderate-Low</t>
        </is>
      </c>
      <c r="B4" s="4" t="inlineStr">
        <is>
          <t>0.00%</t>
        </is>
      </c>
    </row>
    <row r="5">
      <c r="A5" s="4" t="inlineStr">
        <is>
          <t>Moderate</t>
        </is>
      </c>
      <c r="B5" s="4" t="inlineStr">
        <is>
          <t>0.00%</t>
        </is>
      </c>
    </row>
    <row r="6">
      <c r="A6" s="4" t="inlineStr">
        <is>
          <t>Moderate-High</t>
        </is>
      </c>
      <c r="B6" s="4" t="inlineStr">
        <is>
          <t>100.00%</t>
        </is>
      </c>
    </row>
    <row r="7">
      <c r="A7" s="4" t="inlineStr">
        <is>
          <t>High</t>
        </is>
      </c>
      <c r="B7" s="4" t="inlineStr">
        <is>
          <t>0.00%</t>
        </is>
      </c>
    </row>
    <row r="8">
      <c r="A8" s="4" t="inlineStr">
        <is>
          <t>Net finance lease receivable</t>
        </is>
      </c>
      <c r="B8"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 3)</t>
        </is>
      </c>
      <c r="B1" s="2" t="inlineStr">
        <is>
          <t>Sep. 30, 2021USD ($)</t>
        </is>
      </c>
    </row>
    <row r="2">
      <c r="A2" s="3" t="inlineStr">
        <is>
          <t>Information Technology Medical Technology Telecommunications Technology Inventory Management Equipment (Details)</t>
        </is>
      </c>
    </row>
    <row r="3">
      <c r="A3" s="4" t="inlineStr">
        <is>
          <t>Three months ended December 31, 2021</t>
        </is>
      </c>
      <c r="B3" s="6" t="n">
        <v>3000</v>
      </c>
    </row>
    <row r="4">
      <c r="A4" s="4" t="inlineStr">
        <is>
          <t>Year ended December 31, 2022</t>
        </is>
      </c>
      <c r="B4" s="5" t="n">
        <v>12000</v>
      </c>
    </row>
    <row r="5">
      <c r="A5" s="4" t="inlineStr">
        <is>
          <t>Year ended December 31, 2023</t>
        </is>
      </c>
      <c r="B5" s="5" t="n">
        <v>12000</v>
      </c>
    </row>
    <row r="6">
      <c r="A6" s="4" t="inlineStr">
        <is>
          <t>Year ended December 31, 2024</t>
        </is>
      </c>
      <c r="B6" s="5" t="n">
        <v>11000</v>
      </c>
    </row>
    <row r="7">
      <c r="A7" s="4" t="inlineStr">
        <is>
          <t>Total</t>
        </is>
      </c>
      <c r="B7" s="6" t="n">
        <v>3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Technology Medical Technology Telecommunications Technology Inventory Management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formation Technology Medical Technology Telecommunications Technology Inventory Management Equipment (Details)</t>
        </is>
      </c>
    </row>
    <row r="4">
      <c r="A4" s="4" t="inlineStr">
        <is>
          <t>Gain from sale of equipment</t>
        </is>
      </c>
      <c r="B4" s="6" t="n">
        <v>6000</v>
      </c>
      <c r="C4" s="6" t="n">
        <v>7000</v>
      </c>
      <c r="D4" s="6" t="n">
        <v>70000</v>
      </c>
      <c r="E4" s="6" t="n">
        <v>40000</v>
      </c>
    </row>
    <row r="5">
      <c r="A5" s="4" t="inlineStr">
        <is>
          <t>Equipment shared</t>
        </is>
      </c>
      <c r="B5" s="5" t="n">
        <v>10116000</v>
      </c>
      <c r="D5" s="5" t="n">
        <v>10116000</v>
      </c>
      <c r="F5" s="6" t="n">
        <v>10226000</v>
      </c>
    </row>
    <row r="6">
      <c r="A6" s="4" t="inlineStr">
        <is>
          <t>Debt shared</t>
        </is>
      </c>
      <c r="B6" s="5" t="n">
        <v>91000</v>
      </c>
      <c r="D6" s="5" t="n">
        <v>91000</v>
      </c>
      <c r="F6" s="5" t="n">
        <v>380000</v>
      </c>
    </row>
    <row r="7">
      <c r="A7" s="4" t="inlineStr">
        <is>
          <t>Total shared equipment</t>
        </is>
      </c>
      <c r="B7" s="5" t="n">
        <v>23449000</v>
      </c>
      <c r="D7" s="5" t="n">
        <v>23449000</v>
      </c>
      <c r="F7" s="5" t="n">
        <v>23869000</v>
      </c>
    </row>
    <row r="8">
      <c r="A8" s="4" t="inlineStr">
        <is>
          <t>Total debt shared</t>
        </is>
      </c>
      <c r="B8" s="6" t="n">
        <v>365000</v>
      </c>
      <c r="D8" s="6" t="n">
        <v>365000</v>
      </c>
      <c r="F8" s="6" t="n">
        <v>102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3" t="inlineStr">
        <is>
          <t>Condensed Balance Sheets</t>
        </is>
      </c>
    </row>
    <row r="3">
      <c r="A3" s="4" t="inlineStr">
        <is>
          <t>Lease income receivable, reserve</t>
        </is>
      </c>
      <c r="B3" s="6" t="n">
        <v>67000</v>
      </c>
      <c r="C3" s="6" t="n">
        <v>67000</v>
      </c>
    </row>
    <row r="4">
      <c r="A4" s="4" t="inlineStr">
        <is>
          <t>Accounts payable</t>
        </is>
      </c>
      <c r="B4" s="5" t="n">
        <v>59739</v>
      </c>
      <c r="C4" s="5" t="n">
        <v>46000</v>
      </c>
    </row>
    <row r="5">
      <c r="A5" s="4" t="inlineStr">
        <is>
          <t>Other receivables, reserve</t>
        </is>
      </c>
      <c r="B5" s="5" t="n">
        <v>305000</v>
      </c>
      <c r="C5" s="5" t="n">
        <v>305000</v>
      </c>
    </row>
    <row r="6">
      <c r="A6" s="4" t="inlineStr">
        <is>
          <t>Equipment, accumulated amortization</t>
        </is>
      </c>
      <c r="B6" s="6" t="n">
        <v>6000</v>
      </c>
      <c r="C6" s="6" t="n">
        <v>1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stment in COF 2 (Details) - USD ($)</t>
        </is>
      </c>
      <c r="B1" s="2" t="inlineStr">
        <is>
          <t>9 Months Ended</t>
        </is>
      </c>
      <c r="C1" s="2" t="inlineStr">
        <is>
          <t>12 Months Ended</t>
        </is>
      </c>
    </row>
    <row r="2">
      <c r="B2" s="2" t="inlineStr">
        <is>
          <t>Sep. 30, 2021</t>
        </is>
      </c>
      <c r="C2" s="2" t="inlineStr">
        <is>
          <t>Dec. 31, 2020</t>
        </is>
      </c>
    </row>
    <row r="3">
      <c r="A3" s="3" t="inlineStr">
        <is>
          <t>Investment in COF 2 (Details)</t>
        </is>
      </c>
    </row>
    <row r="4">
      <c r="A4" s="4" t="inlineStr">
        <is>
          <t>Assets</t>
        </is>
      </c>
      <c r="B4" s="6" t="n">
        <v>1834000</v>
      </c>
      <c r="C4" s="6" t="n">
        <v>1993000</v>
      </c>
    </row>
    <row r="5">
      <c r="A5" s="4" t="inlineStr">
        <is>
          <t>Liabilities</t>
        </is>
      </c>
      <c r="B5" s="5" t="n">
        <v>262000</v>
      </c>
      <c r="C5" s="5" t="n">
        <v>296000</v>
      </c>
    </row>
    <row r="6">
      <c r="A6" s="4" t="inlineStr">
        <is>
          <t>Partners' capital</t>
        </is>
      </c>
      <c r="B6" s="5" t="n">
        <v>1572000</v>
      </c>
      <c r="C6" s="5" t="n">
        <v>1697000</v>
      </c>
    </row>
    <row r="7">
      <c r="A7" s="4" t="inlineStr">
        <is>
          <t>Revenue</t>
        </is>
      </c>
      <c r="B7" s="5" t="n">
        <v>308000</v>
      </c>
      <c r="C7" s="5" t="n">
        <v>794000</v>
      </c>
    </row>
    <row r="8">
      <c r="A8" s="4" t="inlineStr">
        <is>
          <t>Expenses</t>
        </is>
      </c>
      <c r="B8" s="5" t="n">
        <v>433000</v>
      </c>
      <c r="C8" s="5" t="n">
        <v>703000</v>
      </c>
    </row>
    <row r="9">
      <c r="A9" s="4" t="inlineStr">
        <is>
          <t>Net (loss) income</t>
        </is>
      </c>
      <c r="B9" s="6" t="n">
        <v>-125000</v>
      </c>
      <c r="C9" s="6" t="n">
        <v>9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Investment in COF 2 (Details Narrative) - USD ($)</t>
        </is>
      </c>
      <c r="B1" s="2" t="inlineStr">
        <is>
          <t>Aug. 13, 2015</t>
        </is>
      </c>
      <c r="C1" s="2" t="inlineStr">
        <is>
          <t>Nov. 14, 2008</t>
        </is>
      </c>
      <c r="D1" s="2" t="inlineStr">
        <is>
          <t>Sep. 30, 2021</t>
        </is>
      </c>
      <c r="E1" s="2" t="inlineStr">
        <is>
          <t>Dec. 31, 2020</t>
        </is>
      </c>
    </row>
    <row r="2">
      <c r="A2" s="4" t="inlineStr">
        <is>
          <t>Net investment</t>
        </is>
      </c>
      <c r="D2" s="6" t="n">
        <v>574000</v>
      </c>
      <c r="E2" s="6" t="n">
        <v>617000</v>
      </c>
    </row>
    <row r="3">
      <c r="A3" s="4" t="inlineStr">
        <is>
          <t>Purchase price</t>
        </is>
      </c>
      <c r="C3" s="6" t="n">
        <v>20</v>
      </c>
    </row>
    <row r="4">
      <c r="A4" s="4" t="inlineStr">
        <is>
          <t>Fund 2 [Member]</t>
        </is>
      </c>
    </row>
    <row r="5">
      <c r="A5" s="4" t="inlineStr">
        <is>
          <t>Commonwealth opportunity fund</t>
        </is>
      </c>
      <c r="B5" s="6" t="n">
        <v>1500000</v>
      </c>
    </row>
    <row r="6">
      <c r="A6" s="4" t="inlineStr">
        <is>
          <t>Purchase price</t>
        </is>
      </c>
      <c r="B6" s="6" t="n">
        <v>16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1</t>
        </is>
      </c>
      <c r="C2" s="2" t="inlineStr">
        <is>
          <t>Sep. 30, 2020</t>
        </is>
      </c>
    </row>
    <row r="3">
      <c r="A3" s="3" t="inlineStr">
        <is>
          <t>Related Party Transactions</t>
        </is>
      </c>
    </row>
    <row r="4">
      <c r="A4" s="4" t="inlineStr">
        <is>
          <t>Reimbursable expenses</t>
        </is>
      </c>
      <c r="B4" s="6" t="n">
        <v>440000</v>
      </c>
      <c r="C4" s="6" t="n">
        <v>568000</v>
      </c>
    </row>
    <row r="5">
      <c r="A5" s="4" t="inlineStr">
        <is>
          <t>Equipment acquisition fee</t>
        </is>
      </c>
      <c r="B5" s="5" t="n">
        <v>2000</v>
      </c>
      <c r="C5" s="5" t="n">
        <v>9000</v>
      </c>
    </row>
    <row r="6">
      <c r="A6" s="4" t="inlineStr">
        <is>
          <t>Debt placement fee</t>
        </is>
      </c>
      <c r="B6" s="5" t="n">
        <v>0</v>
      </c>
      <c r="C6" s="5" t="n">
        <v>2000</v>
      </c>
    </row>
    <row r="7">
      <c r="A7" s="4" t="inlineStr">
        <is>
          <t>Equipment management fee</t>
        </is>
      </c>
      <c r="B7" s="5" t="n">
        <v>50000</v>
      </c>
      <c r="C7" s="5" t="n">
        <v>67000</v>
      </c>
    </row>
    <row r="8">
      <c r="A8" s="4" t="inlineStr">
        <is>
          <t>Equipment liquidation fee</t>
        </is>
      </c>
      <c r="B8" s="6" t="n">
        <v>6000</v>
      </c>
      <c r="C8" s="6" t="n">
        <v>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9 Months Ended</t>
        </is>
      </c>
    </row>
    <row r="2">
      <c r="B2" s="2" t="inlineStr">
        <is>
          <t>Sep. 30, 2021</t>
        </is>
      </c>
      <c r="C2" s="2" t="inlineStr">
        <is>
          <t>Dec. 31, 2020</t>
        </is>
      </c>
    </row>
    <row r="3">
      <c r="A3" s="4" t="inlineStr">
        <is>
          <t>Notes payable</t>
        </is>
      </c>
      <c r="B3" s="6" t="n">
        <v>139000</v>
      </c>
      <c r="C3" s="6" t="n">
        <v>472000</v>
      </c>
    </row>
    <row r="4">
      <c r="A4" s="4" t="inlineStr">
        <is>
          <t>Note 1</t>
        </is>
      </c>
    </row>
    <row r="5">
      <c r="A5" s="4" t="inlineStr">
        <is>
          <t>Notes payable</t>
        </is>
      </c>
      <c r="B5" s="6" t="n">
        <v>0</v>
      </c>
      <c r="C5" s="5" t="n">
        <v>51500</v>
      </c>
    </row>
    <row r="6">
      <c r="A6" s="4" t="inlineStr">
        <is>
          <t>Note payable description</t>
        </is>
      </c>
      <c r="B6" s="4" t="inlineStr">
        <is>
          <t>Installment note payable to bank; interest at 5.31% due in monthly installments of $52,336, including interest, with final payment in January 2021</t>
        </is>
      </c>
    </row>
    <row r="7">
      <c r="A7" s="4" t="inlineStr">
        <is>
          <t>Note 2</t>
        </is>
      </c>
    </row>
    <row r="8">
      <c r="A8" s="4" t="inlineStr">
        <is>
          <t>Notes payable</t>
        </is>
      </c>
      <c r="B8" s="6" t="n">
        <v>0</v>
      </c>
      <c r="C8" s="5" t="n">
        <v>73000</v>
      </c>
    </row>
    <row r="9">
      <c r="A9" s="4" t="inlineStr">
        <is>
          <t>Note payable description</t>
        </is>
      </c>
      <c r="B9" s="4" t="inlineStr">
        <is>
          <t>Installment note payable to bank; interest at 6.00% due in quarterly installments of $74,533, including interest, with final payment in January 2021</t>
        </is>
      </c>
    </row>
    <row r="10">
      <c r="A10" s="4" t="inlineStr">
        <is>
          <t>Note 3</t>
        </is>
      </c>
    </row>
    <row r="11">
      <c r="A11" s="4" t="inlineStr">
        <is>
          <t>Notes payable</t>
        </is>
      </c>
      <c r="B11" s="6" t="n">
        <v>0</v>
      </c>
      <c r="C11" s="5" t="n">
        <v>154000</v>
      </c>
    </row>
    <row r="12">
      <c r="A12" s="4" t="inlineStr">
        <is>
          <t>Note payable description</t>
        </is>
      </c>
      <c r="B12" s="4" t="inlineStr">
        <is>
          <t>Installment notes payable to bank; interest at 5.33% due in monthly installments ranging from $4,312 to $15,329, including interest, with final payment in August 2021</t>
        </is>
      </c>
    </row>
    <row r="13">
      <c r="A13" s="4" t="inlineStr">
        <is>
          <t>Note 4</t>
        </is>
      </c>
    </row>
    <row r="14">
      <c r="A14" s="4" t="inlineStr">
        <is>
          <t>Notes payable</t>
        </is>
      </c>
      <c r="B14" s="6" t="n">
        <v>91000</v>
      </c>
      <c r="C14" s="5" t="n">
        <v>134500</v>
      </c>
    </row>
    <row r="15">
      <c r="A15" s="4" t="inlineStr">
        <is>
          <t>Note payable description</t>
        </is>
      </c>
      <c r="B15" s="4" t="inlineStr">
        <is>
          <t>Installment note payable to bank; interest at 4.10% due in monthly installments of $5,229, including interest, with final payment in March 2023</t>
        </is>
      </c>
    </row>
    <row r="16">
      <c r="A16" s="4" t="inlineStr">
        <is>
          <t>Note 5</t>
        </is>
      </c>
    </row>
    <row r="17">
      <c r="A17" s="4" t="inlineStr">
        <is>
          <t>Notes payable</t>
        </is>
      </c>
      <c r="B17" s="6" t="n">
        <v>48000</v>
      </c>
      <c r="C17" s="6" t="n">
        <v>59000</v>
      </c>
    </row>
    <row r="18">
      <c r="A18" s="4" t="inlineStr">
        <is>
          <t>Note payable description</t>
        </is>
      </c>
      <c r="B18" s="4" t="inlineStr">
        <is>
          <t>Installment note payable to bank; interest at 5.00% due in monthly installments of $1,377, including interest, with final payment in November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Notes Payable (Details 1)</t>
        </is>
      </c>
      <c r="B1" s="2" t="inlineStr">
        <is>
          <t>Sep. 30, 2021USD ($)</t>
        </is>
      </c>
    </row>
    <row r="2">
      <c r="A2" s="3" t="inlineStr">
        <is>
          <t>Notes Payable (Details)</t>
        </is>
      </c>
    </row>
    <row r="3">
      <c r="A3" s="4" t="inlineStr">
        <is>
          <t>Three months ended December 31, 2021</t>
        </is>
      </c>
      <c r="B3" s="6" t="n">
        <v>18000</v>
      </c>
    </row>
    <row r="4">
      <c r="A4" s="4" t="inlineStr">
        <is>
          <t>Year ended December 31, 2022</t>
        </is>
      </c>
      <c r="B4" s="5" t="n">
        <v>75000</v>
      </c>
    </row>
    <row r="5">
      <c r="A5" s="4" t="inlineStr">
        <is>
          <t>Year ended December 31, 2023</t>
        </is>
      </c>
      <c r="B5" s="5" t="n">
        <v>31000</v>
      </c>
    </row>
    <row r="6">
      <c r="A6" s="4" t="inlineStr">
        <is>
          <t>Year ended December 31, 2024</t>
        </is>
      </c>
      <c r="B6" s="5" t="n">
        <v>15000</v>
      </c>
    </row>
    <row r="7">
      <c r="A7" s="4" t="inlineStr">
        <is>
          <t>Total</t>
        </is>
      </c>
      <c r="B7" s="6" t="n">
        <v>13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Sep. 30, 2021USD ($)</t>
        </is>
      </c>
    </row>
    <row r="2">
      <c r="A2" s="3" t="inlineStr">
        <is>
          <t>Notes Payable (Details)</t>
        </is>
      </c>
    </row>
    <row r="3">
      <c r="A3" s="4" t="inlineStr">
        <is>
          <t>Notes payable amount</t>
        </is>
      </c>
      <c r="B3" s="6" t="n">
        <v>20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9 Months Ended</t>
        </is>
      </c>
    </row>
    <row r="2">
      <c r="B2" s="2" t="inlineStr">
        <is>
          <t>Sep. 30, 2021</t>
        </is>
      </c>
      <c r="C2" s="2" t="inlineStr">
        <is>
          <t>Sep. 30, 2020</t>
        </is>
      </c>
    </row>
    <row r="3">
      <c r="A3" s="3" t="inlineStr">
        <is>
          <t>Supplemental Cash Flow Information (Tables)</t>
        </is>
      </c>
    </row>
    <row r="4">
      <c r="A4" s="4" t="inlineStr">
        <is>
          <t>Lease revenue net of interest expense on notes payable realized as a result of direct payment of principal by lessee to bank</t>
        </is>
      </c>
      <c r="B4" s="6" t="n">
        <v>339000</v>
      </c>
      <c r="C4" s="6" t="n">
        <v>8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Information (Details 1) - USD ($)</t>
        </is>
      </c>
      <c r="B1" s="2" t="inlineStr">
        <is>
          <t>9 Months Ended</t>
        </is>
      </c>
    </row>
    <row r="2">
      <c r="B2" s="2" t="inlineStr">
        <is>
          <t>Sep. 30, 2021</t>
        </is>
      </c>
      <c r="C2" s="2" t="inlineStr">
        <is>
          <t>Sep. 30, 2020</t>
        </is>
      </c>
    </row>
    <row r="3">
      <c r="A3" s="3" t="inlineStr">
        <is>
          <t>Supplemental Cash Flow Information (Tables)</t>
        </is>
      </c>
    </row>
    <row r="4">
      <c r="A4" s="4" t="inlineStr">
        <is>
          <t>Debt assumed in connection with the purchase of equipment</t>
        </is>
      </c>
      <c r="B4" s="6" t="n">
        <v>0</v>
      </c>
      <c r="C4" s="6" t="n">
        <v>16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9 Months Ended</t>
        </is>
      </c>
    </row>
    <row r="2">
      <c r="B2" s="2" t="inlineStr">
        <is>
          <t>Sep. 30, 2021</t>
        </is>
      </c>
      <c r="C2" s="2" t="inlineStr">
        <is>
          <t>Sep. 30, 2020</t>
        </is>
      </c>
    </row>
    <row r="3">
      <c r="A3" s="3" t="inlineStr">
        <is>
          <t>Supplemental Cash Flow Information (Tables)</t>
        </is>
      </c>
    </row>
    <row r="4">
      <c r="A4" s="4" t="inlineStr">
        <is>
          <t>Fully amortized fees written off</t>
        </is>
      </c>
      <c r="B4" s="6" t="n">
        <v>161000</v>
      </c>
      <c r="C4" s="6" t="n">
        <v>8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25" customWidth="1" min="3" max="3"/>
    <col width="14" customWidth="1" min="4" max="4"/>
  </cols>
  <sheetData>
    <row r="1">
      <c r="A1" s="1" t="inlineStr">
        <is>
          <t>Commitments and Contingencies (Details Narrative) - USD ($)</t>
        </is>
      </c>
      <c r="B1" s="2" t="inlineStr">
        <is>
          <t>1 Months Ended</t>
        </is>
      </c>
    </row>
    <row r="2">
      <c r="B2" s="2" t="inlineStr">
        <is>
          <t>Feb. 26, 2021</t>
        </is>
      </c>
      <c r="C2" s="2" t="inlineStr">
        <is>
          <t>Jul. 21, 2017</t>
        </is>
      </c>
      <c r="D2" s="2" t="inlineStr">
        <is>
          <t>Mar. 30, 2015</t>
        </is>
      </c>
    </row>
    <row r="3">
      <c r="A3" s="4" t="inlineStr">
        <is>
          <t>Reallocated charges</t>
        </is>
      </c>
      <c r="D3" s="6" t="n">
        <v>151225</v>
      </c>
    </row>
    <row r="4">
      <c r="A4" s="4" t="inlineStr">
        <is>
          <t>Personal services description</t>
        </is>
      </c>
      <c r="C4" s="4" t="inlineStr">
        <is>
          <t>from $100,000 to $50,000</t>
        </is>
      </c>
    </row>
    <row r="5">
      <c r="A5" s="4" t="inlineStr">
        <is>
          <t>FINRA [Member]</t>
        </is>
      </c>
    </row>
    <row r="6">
      <c r="A6" s="4" t="inlineStr">
        <is>
          <t>Misallocated expenses</t>
        </is>
      </c>
      <c r="B6" s="6" t="n">
        <v>208000</v>
      </c>
      <c r="C6" s="6" t="n">
        <v>208000</v>
      </c>
      <c r="D6" s="6" t="n">
        <v>208000</v>
      </c>
    </row>
    <row r="7">
      <c r="A7" s="4" t="inlineStr">
        <is>
          <t>Reducing amount</t>
        </is>
      </c>
      <c r="C7" s="5" t="n">
        <v>1840</v>
      </c>
    </row>
    <row r="8">
      <c r="A8" s="4" t="inlineStr">
        <is>
          <t>Education expenses</t>
        </is>
      </c>
      <c r="C8" s="5" t="n">
        <v>30000</v>
      </c>
    </row>
    <row r="9">
      <c r="A9" s="4" t="inlineStr">
        <is>
          <t>Total remaining amount</t>
        </is>
      </c>
      <c r="B9" s="6" t="n">
        <v>36226</v>
      </c>
      <c r="C9" s="6" t="n">
        <v>362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Lease</t>
        </is>
      </c>
      <c r="B4" s="6" t="n">
        <v>343627</v>
      </c>
      <c r="C4" s="6" t="n">
        <v>385699</v>
      </c>
      <c r="D4" s="6" t="n">
        <v>998156</v>
      </c>
      <c r="E4" s="6" t="n">
        <v>1411967</v>
      </c>
    </row>
    <row r="5">
      <c r="A5" s="4" t="inlineStr">
        <is>
          <t>Interest and other</t>
        </is>
      </c>
      <c r="B5" s="5" t="n">
        <v>5282</v>
      </c>
      <c r="C5" s="5" t="n">
        <v>522</v>
      </c>
      <c r="D5" s="5" t="n">
        <v>12977</v>
      </c>
      <c r="E5" s="5" t="n">
        <v>2071</v>
      </c>
    </row>
    <row r="6">
      <c r="A6" s="4" t="inlineStr">
        <is>
          <t>Sales and property taxes revenue</t>
        </is>
      </c>
      <c r="B6" s="5" t="n">
        <v>28225</v>
      </c>
      <c r="C6" s="5" t="n">
        <v>15457</v>
      </c>
      <c r="D6" s="5" t="n">
        <v>58779</v>
      </c>
      <c r="E6" s="5" t="n">
        <v>57855</v>
      </c>
    </row>
    <row r="7">
      <c r="A7" s="4" t="inlineStr">
        <is>
          <t>Gain on sale of equipment</t>
        </is>
      </c>
      <c r="B7" s="5" t="n">
        <v>6448</v>
      </c>
      <c r="C7" s="5" t="n">
        <v>7463</v>
      </c>
      <c r="D7" s="5" t="n">
        <v>69914</v>
      </c>
      <c r="E7" s="5" t="n">
        <v>40036</v>
      </c>
    </row>
    <row r="8">
      <c r="A8" s="4" t="inlineStr">
        <is>
          <t>Total revenue and gain on sale of equipment</t>
        </is>
      </c>
      <c r="B8" s="5" t="n">
        <v>383582</v>
      </c>
      <c r="C8" s="5" t="n">
        <v>409141</v>
      </c>
      <c r="D8" s="5" t="n">
        <v>1139826</v>
      </c>
      <c r="E8" s="5" t="n">
        <v>1511929</v>
      </c>
    </row>
    <row r="9">
      <c r="A9" s="3" t="inlineStr">
        <is>
          <t>Expenses</t>
        </is>
      </c>
    </row>
    <row r="10">
      <c r="A10" s="4" t="inlineStr">
        <is>
          <t>Operating, excluding depreciation and amortization</t>
        </is>
      </c>
      <c r="B10" s="5" t="n">
        <v>128070</v>
      </c>
      <c r="C10" s="5" t="n">
        <v>147545</v>
      </c>
      <c r="D10" s="5" t="n">
        <v>462307</v>
      </c>
      <c r="E10" s="5" t="n">
        <v>585639</v>
      </c>
    </row>
    <row r="11">
      <c r="A11" s="4" t="inlineStr">
        <is>
          <t>Equipment management fee, General Partner</t>
        </is>
      </c>
      <c r="B11" s="5" t="n">
        <v>17242</v>
      </c>
      <c r="C11" s="5" t="n">
        <v>19345</v>
      </c>
      <c r="D11" s="5" t="n">
        <v>50090</v>
      </c>
      <c r="E11" s="5" t="n">
        <v>67177</v>
      </c>
    </row>
    <row r="12">
      <c r="A12" s="4" t="inlineStr">
        <is>
          <t>Interest</t>
        </is>
      </c>
      <c r="B12" s="5" t="n">
        <v>1917</v>
      </c>
      <c r="C12" s="5" t="n">
        <v>11383</v>
      </c>
      <c r="D12" s="5" t="n">
        <v>10450</v>
      </c>
      <c r="E12" s="5" t="n">
        <v>42609</v>
      </c>
    </row>
    <row r="13">
      <c r="A13" s="4" t="inlineStr">
        <is>
          <t>Depreciation</t>
        </is>
      </c>
      <c r="B13" s="5" t="n">
        <v>222574</v>
      </c>
      <c r="C13" s="5" t="n">
        <v>306166</v>
      </c>
      <c r="D13" s="5" t="n">
        <v>796926</v>
      </c>
      <c r="E13" s="5" t="n">
        <v>984893</v>
      </c>
    </row>
    <row r="14">
      <c r="A14" s="4" t="inlineStr">
        <is>
          <t>Amortization of equipment acquisition costs and deferred expenses</t>
        </is>
      </c>
      <c r="B14" s="5" t="n">
        <v>3717</v>
      </c>
      <c r="C14" s="5" t="n">
        <v>15383</v>
      </c>
      <c r="D14" s="5" t="n">
        <v>20266</v>
      </c>
      <c r="E14" s="5" t="n">
        <v>52243</v>
      </c>
    </row>
    <row r="15">
      <c r="A15" s="4" t="inlineStr">
        <is>
          <t>Sales and property taxes</t>
        </is>
      </c>
      <c r="B15" s="5" t="n">
        <v>28225</v>
      </c>
      <c r="C15" s="5" t="n">
        <v>15457</v>
      </c>
      <c r="D15" s="5" t="n">
        <v>58779</v>
      </c>
      <c r="E15" s="5" t="n">
        <v>57855</v>
      </c>
    </row>
    <row r="16">
      <c r="A16" s="4" t="inlineStr">
        <is>
          <t>Bad debt expense</t>
        </is>
      </c>
      <c r="B16" s="5" t="n">
        <v>0</v>
      </c>
      <c r="C16" s="5" t="n">
        <v>82905</v>
      </c>
      <c r="D16" s="5" t="n">
        <v>0</v>
      </c>
      <c r="E16" s="5" t="n">
        <v>108830</v>
      </c>
    </row>
    <row r="17">
      <c r="A17" s="4" t="inlineStr">
        <is>
          <t>Total expenses</t>
        </is>
      </c>
      <c r="B17" s="5" t="n">
        <v>401745</v>
      </c>
      <c r="C17" s="5" t="n">
        <v>598184</v>
      </c>
      <c r="D17" s="5" t="n">
        <v>1398818</v>
      </c>
      <c r="E17" s="5" t="n">
        <v>1899246</v>
      </c>
    </row>
    <row r="18">
      <c r="A18" s="3" t="inlineStr">
        <is>
          <t>Other (Loss) Gain</t>
        </is>
      </c>
    </row>
    <row r="19">
      <c r="A19" s="4" t="inlineStr">
        <is>
          <t>(Loss) Gain in investment in COF 2</t>
        </is>
      </c>
      <c r="B19" s="5" t="n">
        <v>-7305</v>
      </c>
      <c r="C19" s="5" t="n">
        <v>-520</v>
      </c>
      <c r="D19" s="5" t="n">
        <v>-42479</v>
      </c>
      <c r="E19" s="5" t="n">
        <v>55888</v>
      </c>
    </row>
    <row r="20">
      <c r="A20" s="4" t="inlineStr">
        <is>
          <t>Total other (loss) gain</t>
        </is>
      </c>
      <c r="B20" s="5" t="n">
        <v>-7305</v>
      </c>
      <c r="C20" s="5" t="n">
        <v>-520</v>
      </c>
      <c r="D20" s="5" t="n">
        <v>-42479</v>
      </c>
      <c r="E20" s="5" t="n">
        <v>55888</v>
      </c>
    </row>
    <row r="21">
      <c r="A21" s="4" t="inlineStr">
        <is>
          <t>Net loss</t>
        </is>
      </c>
      <c r="B21" s="5" t="n">
        <v>-25468</v>
      </c>
      <c r="C21" s="5" t="n">
        <v>-189563</v>
      </c>
      <c r="D21" s="5" t="n">
        <v>-301471</v>
      </c>
      <c r="E21" s="5" t="n">
        <v>-331429</v>
      </c>
    </row>
    <row r="22">
      <c r="A22" s="4" t="inlineStr">
        <is>
          <t>Net loss allocated to Limited Partners</t>
        </is>
      </c>
      <c r="B22" s="6" t="n">
        <v>-25468</v>
      </c>
      <c r="C22" s="6" t="n">
        <v>-189563</v>
      </c>
      <c r="D22" s="6" t="n">
        <v>-301471</v>
      </c>
      <c r="E22" s="6" t="n">
        <v>-331429</v>
      </c>
    </row>
    <row r="23">
      <c r="A23" s="4" t="inlineStr">
        <is>
          <t>Net loss per equivalent Limited Partnership unit</t>
        </is>
      </c>
      <c r="B23" s="7" t="n">
        <v>-0.02</v>
      </c>
      <c r="C23" s="7" t="n">
        <v>-0.12</v>
      </c>
      <c r="D23" s="7" t="n">
        <v>-0.2</v>
      </c>
      <c r="E23" s="7" t="n">
        <v>-0.22</v>
      </c>
    </row>
    <row r="24">
      <c r="A24" s="4" t="inlineStr">
        <is>
          <t>Weighted average number of equivalent Limited Partnership units outstanding during the period</t>
        </is>
      </c>
      <c r="B24" s="5" t="n">
        <v>1533035</v>
      </c>
      <c r="C24" s="5" t="n">
        <v>1538235</v>
      </c>
      <c r="D24" s="5" t="n">
        <v>1534761</v>
      </c>
      <c r="E24" s="5" t="n">
        <v>15394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3" customWidth="1" min="2" max="2"/>
    <col width="25" customWidth="1" min="3" max="3"/>
    <col width="25" customWidth="1" min="4" max="4"/>
  </cols>
  <sheetData>
    <row r="1">
      <c r="A1" s="1" t="inlineStr">
        <is>
          <t>Condensed Statement of Partners' Capital (unaudited) - USD ($)</t>
        </is>
      </c>
      <c r="B1" s="2" t="inlineStr">
        <is>
          <t>Total</t>
        </is>
      </c>
      <c r="C1" s="2" t="inlineStr">
        <is>
          <t>General Partner [Member]</t>
        </is>
      </c>
      <c r="D1" s="2" t="inlineStr">
        <is>
          <t>Limited Partner [Member]</t>
        </is>
      </c>
    </row>
    <row r="2">
      <c r="A2" s="4" t="inlineStr">
        <is>
          <t>Balance, shares at Dec. 31, 2019</t>
        </is>
      </c>
      <c r="C2" s="5" t="n">
        <v>50</v>
      </c>
      <c r="D2" s="5" t="n">
        <v>1542106</v>
      </c>
    </row>
    <row r="3">
      <c r="A3" s="4" t="inlineStr">
        <is>
          <t>Balance, amount at Dec. 31, 2019</t>
        </is>
      </c>
      <c r="B3" s="6" t="n">
        <v>2808394</v>
      </c>
      <c r="C3" s="6" t="n">
        <v>1050</v>
      </c>
      <c r="D3" s="6" t="n">
        <v>2807344</v>
      </c>
    </row>
    <row r="4">
      <c r="A4" s="4" t="inlineStr">
        <is>
          <t>Net income</t>
        </is>
      </c>
      <c r="B4" s="5" t="n">
        <v>15282</v>
      </c>
      <c r="D4" s="6" t="n">
        <v>15282</v>
      </c>
    </row>
    <row r="5">
      <c r="A5" s="4" t="inlineStr">
        <is>
          <t>Redemptions, shares</t>
        </is>
      </c>
      <c r="D5" s="5" t="n">
        <v>-3871</v>
      </c>
    </row>
    <row r="6">
      <c r="A6" s="4" t="inlineStr">
        <is>
          <t>Redemptions, amount</t>
        </is>
      </c>
      <c r="B6" s="5" t="n">
        <v>-28740</v>
      </c>
      <c r="D6" s="6" t="n">
        <v>-28740</v>
      </c>
    </row>
    <row r="7">
      <c r="A7" s="4" t="inlineStr">
        <is>
          <t>Balance, shares at Mar. 31, 2020</t>
        </is>
      </c>
      <c r="C7" s="5" t="n">
        <v>50</v>
      </c>
      <c r="D7" s="5" t="n">
        <v>1538235</v>
      </c>
    </row>
    <row r="8">
      <c r="A8" s="4" t="inlineStr">
        <is>
          <t>Balance, amount at Mar. 31, 2020</t>
        </is>
      </c>
      <c r="B8" s="5" t="n">
        <v>2794936</v>
      </c>
      <c r="C8" s="6" t="n">
        <v>1050</v>
      </c>
      <c r="D8" s="6" t="n">
        <v>2793886</v>
      </c>
    </row>
    <row r="9">
      <c r="A9" s="4" t="inlineStr">
        <is>
          <t>Balance, shares at Dec. 31, 2019</t>
        </is>
      </c>
      <c r="C9" s="5" t="n">
        <v>50</v>
      </c>
      <c r="D9" s="5" t="n">
        <v>1542106</v>
      </c>
    </row>
    <row r="10">
      <c r="A10" s="4" t="inlineStr">
        <is>
          <t>Balance, amount at Dec. 31, 2019</t>
        </is>
      </c>
      <c r="B10" s="5" t="n">
        <v>2808394</v>
      </c>
      <c r="C10" s="6" t="n">
        <v>1050</v>
      </c>
      <c r="D10" s="6" t="n">
        <v>2807344</v>
      </c>
    </row>
    <row r="11">
      <c r="A11" s="4" t="inlineStr">
        <is>
          <t>Net loss</t>
        </is>
      </c>
      <c r="B11" s="5" t="n">
        <v>-331429</v>
      </c>
    </row>
    <row r="12">
      <c r="A12" s="4" t="inlineStr">
        <is>
          <t>Balance, shares at Sep. 30, 2020</t>
        </is>
      </c>
      <c r="C12" s="5" t="n">
        <v>50</v>
      </c>
      <c r="D12" s="5" t="n">
        <v>1538235</v>
      </c>
    </row>
    <row r="13">
      <c r="A13" s="4" t="inlineStr">
        <is>
          <t>Balance, amount at Sep. 30, 2020</t>
        </is>
      </c>
      <c r="B13" s="5" t="n">
        <v>2448225</v>
      </c>
      <c r="C13" s="6" t="n">
        <v>1050</v>
      </c>
      <c r="D13" s="6" t="n">
        <v>2447175</v>
      </c>
    </row>
    <row r="14">
      <c r="A14" s="4" t="inlineStr">
        <is>
          <t>Balance, shares at Mar. 31, 2020</t>
        </is>
      </c>
      <c r="C14" s="5" t="n">
        <v>50</v>
      </c>
      <c r="D14" s="5" t="n">
        <v>1538235</v>
      </c>
    </row>
    <row r="15">
      <c r="A15" s="4" t="inlineStr">
        <is>
          <t>Balance, amount at Mar. 31, 2020</t>
        </is>
      </c>
      <c r="B15" s="5" t="n">
        <v>2794936</v>
      </c>
      <c r="C15" s="6" t="n">
        <v>1050</v>
      </c>
      <c r="D15" s="6" t="n">
        <v>2793886</v>
      </c>
    </row>
    <row r="16">
      <c r="A16" s="4" t="inlineStr">
        <is>
          <t>Net loss</t>
        </is>
      </c>
      <c r="B16" s="5" t="n">
        <v>-157148</v>
      </c>
      <c r="D16" s="6" t="n">
        <v>-157148</v>
      </c>
    </row>
    <row r="17">
      <c r="A17" s="4" t="inlineStr">
        <is>
          <t>Balance, shares at Jun. 30, 2020</t>
        </is>
      </c>
      <c r="C17" s="5" t="n">
        <v>50</v>
      </c>
      <c r="D17" s="5" t="n">
        <v>1538235</v>
      </c>
    </row>
    <row r="18">
      <c r="A18" s="4" t="inlineStr">
        <is>
          <t>Balance, amount at Jun. 30, 2020</t>
        </is>
      </c>
      <c r="B18" s="5" t="n">
        <v>2637788</v>
      </c>
      <c r="C18" s="6" t="n">
        <v>1050</v>
      </c>
      <c r="D18" s="6" t="n">
        <v>2636738</v>
      </c>
    </row>
    <row r="19">
      <c r="A19" s="4" t="inlineStr">
        <is>
          <t>Net loss</t>
        </is>
      </c>
      <c r="B19" s="5" t="n">
        <v>-189563</v>
      </c>
      <c r="D19" s="6" t="n">
        <v>-189563</v>
      </c>
    </row>
    <row r="20">
      <c r="A20" s="4" t="inlineStr">
        <is>
          <t>Balance, shares at Sep. 30, 2020</t>
        </is>
      </c>
      <c r="C20" s="5" t="n">
        <v>50</v>
      </c>
      <c r="D20" s="5" t="n">
        <v>1538235</v>
      </c>
    </row>
    <row r="21">
      <c r="A21" s="4" t="inlineStr">
        <is>
          <t>Balance, amount at Sep. 30, 2020</t>
        </is>
      </c>
      <c r="B21" s="5" t="n">
        <v>2448225</v>
      </c>
      <c r="C21" s="6" t="n">
        <v>1050</v>
      </c>
      <c r="D21" s="6" t="n">
        <v>2447175</v>
      </c>
    </row>
    <row r="22">
      <c r="A22" s="4" t="inlineStr">
        <is>
          <t>Balance, shares at Dec. 31, 2020</t>
        </is>
      </c>
      <c r="C22" s="5" t="n">
        <v>50</v>
      </c>
      <c r="D22" s="5" t="n">
        <v>1537535</v>
      </c>
    </row>
    <row r="23">
      <c r="A23" s="4" t="inlineStr">
        <is>
          <t>Balance, amount at Dec. 31, 2020</t>
        </is>
      </c>
      <c r="B23" s="5" t="n">
        <v>2264129</v>
      </c>
      <c r="C23" s="6" t="n">
        <v>1050</v>
      </c>
      <c r="D23" s="6" t="n">
        <v>2263079</v>
      </c>
    </row>
    <row r="24">
      <c r="A24" s="4" t="inlineStr">
        <is>
          <t>Net income</t>
        </is>
      </c>
      <c r="B24" s="5" t="n">
        <v>-146849</v>
      </c>
      <c r="D24" s="6" t="n">
        <v>-146849</v>
      </c>
    </row>
    <row r="25">
      <c r="A25" s="4" t="inlineStr">
        <is>
          <t>Redemptions, shares</t>
        </is>
      </c>
      <c r="D25" s="5" t="n">
        <v>-4500</v>
      </c>
    </row>
    <row r="26">
      <c r="A26" s="4" t="inlineStr">
        <is>
          <t>Redemptions, amount</t>
        </is>
      </c>
      <c r="B26" s="5" t="n">
        <v>-37467</v>
      </c>
      <c r="D26" s="6" t="n">
        <v>-37467</v>
      </c>
    </row>
    <row r="27">
      <c r="A27" s="4" t="inlineStr">
        <is>
          <t>Balance, shares at Mar. 31, 2021</t>
        </is>
      </c>
      <c r="C27" s="5" t="n">
        <v>50</v>
      </c>
      <c r="D27" s="5" t="n">
        <v>1533035</v>
      </c>
    </row>
    <row r="28">
      <c r="A28" s="4" t="inlineStr">
        <is>
          <t>Balance, amount at Mar. 31, 2021</t>
        </is>
      </c>
      <c r="B28" s="5" t="n">
        <v>2079813</v>
      </c>
      <c r="C28" s="6" t="n">
        <v>1050</v>
      </c>
      <c r="D28" s="6" t="n">
        <v>2078763</v>
      </c>
    </row>
    <row r="29">
      <c r="A29" s="4" t="inlineStr">
        <is>
          <t>Balance, shares at Dec. 31, 2020</t>
        </is>
      </c>
      <c r="C29" s="5" t="n">
        <v>50</v>
      </c>
      <c r="D29" s="5" t="n">
        <v>1537535</v>
      </c>
    </row>
    <row r="30">
      <c r="A30" s="4" t="inlineStr">
        <is>
          <t>Balance, amount at Dec. 31, 2020</t>
        </is>
      </c>
      <c r="B30" s="5" t="n">
        <v>2264129</v>
      </c>
      <c r="C30" s="6" t="n">
        <v>1050</v>
      </c>
      <c r="D30" s="6" t="n">
        <v>2263079</v>
      </c>
    </row>
    <row r="31">
      <c r="A31" s="4" t="inlineStr">
        <is>
          <t>Net loss</t>
        </is>
      </c>
      <c r="B31" s="5" t="n">
        <v>-301471</v>
      </c>
    </row>
    <row r="32">
      <c r="A32" s="4" t="inlineStr">
        <is>
          <t>Balance, shares at Sep. 30, 2021</t>
        </is>
      </c>
      <c r="C32" s="5" t="n">
        <v>50</v>
      </c>
      <c r="D32" s="5" t="n">
        <v>1533035</v>
      </c>
    </row>
    <row r="33">
      <c r="A33" s="4" t="inlineStr">
        <is>
          <t>Balance, amount at Sep. 30, 2021</t>
        </is>
      </c>
      <c r="B33" s="5" t="n">
        <v>1925191</v>
      </c>
      <c r="C33" s="6" t="n">
        <v>1050</v>
      </c>
      <c r="D33" s="6" t="n">
        <v>1924141</v>
      </c>
    </row>
    <row r="34">
      <c r="A34" s="4" t="inlineStr">
        <is>
          <t>Balance, shares at Mar. 31, 2021</t>
        </is>
      </c>
      <c r="C34" s="5" t="n">
        <v>50</v>
      </c>
      <c r="D34" s="5" t="n">
        <v>1533035</v>
      </c>
    </row>
    <row r="35">
      <c r="A35" s="4" t="inlineStr">
        <is>
          <t>Balance, amount at Mar. 31, 2021</t>
        </is>
      </c>
      <c r="B35" s="5" t="n">
        <v>2079813</v>
      </c>
      <c r="C35" s="6" t="n">
        <v>1050</v>
      </c>
      <c r="D35" s="6" t="n">
        <v>2078763</v>
      </c>
    </row>
    <row r="36">
      <c r="A36" s="4" t="inlineStr">
        <is>
          <t>Net loss</t>
        </is>
      </c>
      <c r="B36" s="5" t="n">
        <v>-129154</v>
      </c>
      <c r="D36" s="6" t="n">
        <v>-129154</v>
      </c>
    </row>
    <row r="37">
      <c r="A37" s="4" t="inlineStr">
        <is>
          <t>Balance, shares at Jun. 30, 2021</t>
        </is>
      </c>
      <c r="C37" s="5" t="n">
        <v>50</v>
      </c>
      <c r="D37" s="5" t="n">
        <v>1533035</v>
      </c>
    </row>
    <row r="38">
      <c r="A38" s="4" t="inlineStr">
        <is>
          <t>Balance, amount at Jun. 30, 2021</t>
        </is>
      </c>
      <c r="B38" s="5" t="n">
        <v>1950659</v>
      </c>
      <c r="C38" s="6" t="n">
        <v>1050</v>
      </c>
      <c r="D38" s="6" t="n">
        <v>1949609</v>
      </c>
    </row>
    <row r="39">
      <c r="A39" s="4" t="inlineStr">
        <is>
          <t>Net loss</t>
        </is>
      </c>
      <c r="B39" s="5" t="n">
        <v>-25468</v>
      </c>
      <c r="D39" s="6" t="n">
        <v>-25468</v>
      </c>
    </row>
    <row r="40">
      <c r="A40" s="4" t="inlineStr">
        <is>
          <t>Balance, shares at Sep. 30, 2021</t>
        </is>
      </c>
      <c r="C40" s="5" t="n">
        <v>50</v>
      </c>
      <c r="D40" s="5" t="n">
        <v>1533035</v>
      </c>
    </row>
    <row r="41">
      <c r="A41" s="4" t="inlineStr">
        <is>
          <t>Balance, amount at Sep. 30, 2021</t>
        </is>
      </c>
      <c r="B41" s="6" t="n">
        <v>1925191</v>
      </c>
      <c r="C41" s="6" t="n">
        <v>1050</v>
      </c>
      <c r="D41" s="6" t="n">
        <v>1924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Cash Flow (unaudited) - USD ($)</t>
        </is>
      </c>
      <c r="B1" s="2" t="inlineStr">
        <is>
          <t>9 Months Ended</t>
        </is>
      </c>
    </row>
    <row r="2">
      <c r="B2" s="2" t="inlineStr">
        <is>
          <t>Sep. 30, 2021</t>
        </is>
      </c>
      <c r="C2" s="2" t="inlineStr">
        <is>
          <t>Sep. 30, 2020</t>
        </is>
      </c>
    </row>
    <row r="3">
      <c r="A3" s="3" t="inlineStr">
        <is>
          <t>Condensed Statements of Cash Flow (unaudited)</t>
        </is>
      </c>
    </row>
    <row r="4">
      <c r="A4" s="4" t="inlineStr">
        <is>
          <t>Net cash (used in) provided by operating activities</t>
        </is>
      </c>
      <c r="B4" s="6" t="n">
        <v>-565557</v>
      </c>
      <c r="C4" s="6" t="n">
        <v>62332</v>
      </c>
    </row>
    <row r="5">
      <c r="A5" s="3" t="inlineStr">
        <is>
          <t>Cash flows from investing activities</t>
        </is>
      </c>
    </row>
    <row r="6">
      <c r="A6" s="4" t="inlineStr">
        <is>
          <t>Capital Expenditures</t>
        </is>
      </c>
      <c r="B6" s="5" t="n">
        <v>-39439</v>
      </c>
      <c r="C6" s="5" t="n">
        <v>-52424</v>
      </c>
    </row>
    <row r="7">
      <c r="A7" s="4" t="inlineStr">
        <is>
          <t>Equipment acquisition fees paid to General Partner</t>
        </is>
      </c>
      <c r="B7" s="5" t="n">
        <v>3409</v>
      </c>
      <c r="C7" s="5" t="n">
        <v>-8609</v>
      </c>
    </row>
    <row r="8">
      <c r="A8" s="4" t="inlineStr">
        <is>
          <t>Net proceeds from the sale of equipment</t>
        </is>
      </c>
      <c r="B8" s="5" t="n">
        <v>194562</v>
      </c>
      <c r="C8" s="5" t="n">
        <v>172135</v>
      </c>
    </row>
    <row r="9">
      <c r="A9" s="4" t="inlineStr">
        <is>
          <t>Distribution from Investment in COF2</t>
        </is>
      </c>
      <c r="B9" s="5" t="n">
        <v>0</v>
      </c>
      <c r="C9" s="5" t="n">
        <v>4080</v>
      </c>
    </row>
    <row r="10">
      <c r="A10" s="4" t="inlineStr">
        <is>
          <t>Net cash provided by investing activities</t>
        </is>
      </c>
      <c r="B10" s="5" t="n">
        <v>158532</v>
      </c>
      <c r="C10" s="5" t="n">
        <v>115182</v>
      </c>
    </row>
    <row r="11">
      <c r="A11" s="3" t="inlineStr">
        <is>
          <t>Cash flows from financing activities</t>
        </is>
      </c>
    </row>
    <row r="12">
      <c r="A12" s="4" t="inlineStr">
        <is>
          <t>Redemptions</t>
        </is>
      </c>
      <c r="B12" s="5" t="n">
        <v>-37467</v>
      </c>
      <c r="C12" s="5" t="n">
        <v>-28740</v>
      </c>
    </row>
    <row r="13">
      <c r="A13" s="4" t="inlineStr">
        <is>
          <t>Debt placement fee paid to the General Partner</t>
        </is>
      </c>
      <c r="B13" s="5" t="n">
        <v>0</v>
      </c>
      <c r="C13" s="5" t="n">
        <v>-1628</v>
      </c>
    </row>
    <row r="14">
      <c r="A14" s="4" t="inlineStr">
        <is>
          <t>Net cash used in financing activities</t>
        </is>
      </c>
      <c r="B14" s="5" t="n">
        <v>-37467</v>
      </c>
      <c r="C14" s="5" t="n">
        <v>-30368</v>
      </c>
    </row>
    <row r="15">
      <c r="A15" s="4" t="inlineStr">
        <is>
          <t>Net (decrease) increase in cash and cash equivalents</t>
        </is>
      </c>
      <c r="B15" s="5" t="n">
        <v>-444492</v>
      </c>
      <c r="C15" s="5" t="n">
        <v>147146</v>
      </c>
    </row>
    <row r="16">
      <c r="A16" s="4" t="inlineStr">
        <is>
          <t>Cash and cash equivalents, beginning of period</t>
        </is>
      </c>
      <c r="B16" s="5" t="n">
        <v>495494</v>
      </c>
      <c r="C16" s="5" t="n">
        <v>540798</v>
      </c>
    </row>
    <row r="17">
      <c r="A17" s="4" t="inlineStr">
        <is>
          <t>Cash and cash equivalents, end of period</t>
        </is>
      </c>
      <c r="B17" s="6" t="n">
        <v>51002</v>
      </c>
      <c r="C17" s="6" t="n">
        <v>687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t>
        </is>
      </c>
      <c r="B1" s="2" t="inlineStr">
        <is>
          <t>9 Months Ended</t>
        </is>
      </c>
    </row>
    <row r="2">
      <c r="B2" s="2" t="inlineStr">
        <is>
          <t>Sep. 30, 2021</t>
        </is>
      </c>
    </row>
    <row r="3">
      <c r="A3" s="3" t="inlineStr">
        <is>
          <t>Business</t>
        </is>
      </c>
    </row>
    <row r="4">
      <c r="A4" s="4" t="inlineStr">
        <is>
          <t>Note- 1 Business</t>
        </is>
      </c>
      <c r="B4" s="4" t="inlineStr">
        <is>
          <t xml:space="preserve">1. Business 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general partner is Commonwealth Income &amp; Growth Fund, Inc. (the “General Partner”), a Pennsylvania corporation which is an indirect wholly-owned subsidiary of CCC. CCC is a member of the Institute for Portfolio Alternatives (“I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is scheduled to terminate on December 31, 2021. The General Partner intends to initiate a proxy vote to investors to extend the operational phase to December 31, 2024, in an effort to increase overall return to investors. Upon completion of its operational phase, it is anticipated that the Partnership will begin its liquidation phase. Assuming the proxy vote is passed, the General Partner intends to fully liquidate or otherwise dispose of all of its equipment, make final distribution to partners, and dissolve on or before December 31, 20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Summary of Significant Accounting Policies</t>
        </is>
      </c>
      <c r="B4" s="4" t="inlineStr">
        <is>
          <t>2. Summary of Significant Accounting Policies Basis of Presentation The unaudited condensed financial statements have been prepared pursuant to the rules and regulations of the Securities and Exchange Commission. Financial information as of December 31, 2020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and nine months ended September 30, 2021 are not necessarily indicative of financial results that may be expected for the full year ended December 31, 2021. Equity Method Investment 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Disclosure of Fair Value of Financial Instruments Estimated fair value was determined by management using available market information and appropriate valuation methodologies. However, judgment was necessary to interpret market data and develop estimated fair value. Receivables, accounts payable and accrued expenses and other liabilities are carried at amounts which reasonably approximate their fair values as of September 30, 2021 and December 31, 2020 due to the short-term nature of these financial instruments. The Partnership’s long-term debt consists of notes payable, which are secured by specific equipment and are nonrecourse liabilities of the Partnership. The estimated fair value of this debt at September 30, 2021 and December 31, 2020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September 30, 2021, cash and cash equivalents was held in one bank account maintained at one financial institution with an aggregate balance of approximately $106,000. Bank accounts are federally insured up to $250,000 by the FDIC. At September 30, 2021, the total cash bank balance was as follows: At September 30, 2021 Balance Total bank balance $ 106,000 FDIC insured (106,0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 in its accounts will fluctuate throughout 2021 due to many factors, including cash receipts, equipment acquisitions, interest rates and distributions to limited partners. Recent Accounting Pronouncements Not Yet Adopted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the three and nine months ended September 30, 2021 and 2020, Partnership finance lease revenue subject to CECL represented less than 1% of total leas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Equipment')</t>
        </is>
      </c>
      <c r="B1" s="2" t="inlineStr">
        <is>
          <t>9 Months Ended</t>
        </is>
      </c>
    </row>
    <row r="2">
      <c r="B2" s="2" t="inlineStr">
        <is>
          <t>Sep. 30, 2021</t>
        </is>
      </c>
    </row>
    <row r="3">
      <c r="A3" s="3" t="inlineStr">
        <is>
          <t>Information Technology, Medical Technology, Telecommunications Technology, Inventory Management Equipment ('Equipment')</t>
        </is>
      </c>
    </row>
    <row r="4">
      <c r="A4" s="4" t="inlineStr">
        <is>
          <t>Note- 3 Information Technology, Medical Technology, Telecommunications Technology, Inventory Management Equipment ('Equipment')</t>
        </is>
      </c>
      <c r="B4" s="4" t="inlineStr">
        <is>
          <t xml:space="preserve">3. Information Technology, Medical Technology, Telecommunications Technology, Inventory Management and Other Business-Essential Capital Equipment (“Equipment”) The Partnership is the lessor of equipment under operating leases with periods that generally will range from 12 to 48 months. In general, associated costs such as repairs and maintenance, insurance and property taxes are paid by the lessee. Gains or losses from the sale of equipment are recognized when the lease is modified and terminated concurrently. Gain from sale of equipment included in lease revenue for the three months ended September 30, 2021 was approximately $6,000. Gain from sale of equipment included in lease revenue for the three months ended September 30, 2020 was approximately $7,000. Gain from sale of equipment included in lease revenue for the nine months ended September 30, 2021 and 2020 was $70,000 and $40,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September 30, 2021 was approximately $10,116,000 and is included in the Partnership’s equipment on its balance sheet. The Partnership’s share of the outstanding debt associated with this equipment at September 30, 2021 was approximately $91,000 and is included in the Partnership’s notes payable on its balance sheet. The total cost of the equipment shared by the Partnership with other partnerships at September 30, 2021 was approximately $23,449,000. The total outstanding debt related to the equipment shared by the Partnership at September 30, 2021 was approximately $365,000. The Partnership’s share of the cost of the equipment in which it participates with other partnerships at December 31, 2020 was approximately $10,226,000 and is included in the Partnership’s equipment on its balance sheet. The Partnership’s share of the outstanding debt associated with this equipment at December 31, 2020 was approximately $380,000 and is included in the Partnership’s notes payable on its balance sheet. The total cost of the equipment shared by the Partnership with other partnerships at December 31, 2020 was approximately $23,869,000. The total outstanding debt related to the equipment shared by the Partnership at December 31, 2020 was approximately $1,020,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during 2021, the Partnership expects total shared equipment and related debt to trend higher as the Partnership builds its portfolio. The following is a schedule of approximate future minimum rentals on non-cancellable operating leases: Periods Ended December 31, Amount Three months ended December 31, 2021 $ 119,000 Year Ended December 31, 2022 275,000 Year Ended December 31, 2023 43,000 Year Ended December 31, 2024 26,000 Year Ended December 31, 2025 4,000 $ 467,000 Finance Leases: The following lists the components of the net investment in direct financing leases: September 30, 2021 December 31, 2020 Carrying value of lease receivable $ 35,000 $ 43,000 Estimated residual value of leased equipment (unguaranteed) 2,000 2,000 Initial direct costs finance leases 1,000 1,000 Net investment in finance leases $ 38,000 $ 46,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When assessing risk, factors taken into consideration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September 30, 2021: Risk Level Percent of Total Low -% Moderate-Low -% Moderate -% Moderate-High 100% High -% Net finance lease receivable 100% As of September 30, 2021, and December 31, 2020,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following is a schedule of future minimum rentals on non-cancelable finance leases at September 30, 2021: Amount Three months ended December 31, 2021 $ 3,000 2022 12,000 2023 12,000 2024 11,000 Total $ 3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08:14Z</dcterms:created>
  <dcterms:modified xmlns:dcterms="http://purl.org/dc/terms/" xmlns:xsi="http://www.w3.org/2001/XMLSchema-instance" xsi:type="dcterms:W3CDTF">2021-11-18T21:08:14Z</dcterms:modified>
</cp:coreProperties>
</file>